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Activ" sheetId="6" r:id="rId6"/>
    <s:sheet name="Summary of Significant Accounti" sheetId="7" r:id="rId7"/>
    <s:sheet name="Supplemental Data - Statements " sheetId="8" r:id="rId8"/>
    <s:sheet name="Marketable Investment Securitie" sheetId="9" r:id="rId9"/>
    <s:sheet name="Inventory" sheetId="10" r:id="rId10"/>
    <s:sheet name="Property and Equipment" sheetId="11" r:id="rId11"/>
    <s:sheet name="Long-Term Debt" sheetId="12" r:id="rId12"/>
    <s:sheet name="Commitments and Contingencies" sheetId="13" r:id="rId13"/>
    <s:sheet name="Financial Information for Subsi" sheetId="14" r:id="rId14"/>
    <s:sheet name="Related Party Transactions" sheetId="15" r:id="rId15"/>
    <s:sheet name="Summary of Significant Accoun16" sheetId="16" r:id="rId16"/>
    <s:sheet name="Supplemental Data - Statement17" sheetId="17" r:id="rId17"/>
    <s:sheet name="Marketable Investment Securit18" sheetId="18" r:id="rId18"/>
    <s:sheet name="Inventory (Tables)" sheetId="19" r:id="rId19"/>
    <s:sheet name="Property and Equipment (Tables)" sheetId="20" r:id="rId20"/>
    <s:sheet name="Long-Term Debt (Tables)" sheetId="21" r:id="rId21"/>
    <s:sheet name="Related Party Transactions (Tab" sheetId="22" r:id="rId22"/>
    <s:sheet name="Organization and Business Act23" sheetId="23" r:id="rId23"/>
    <s:sheet name="Supplemental Data - Statement24" sheetId="24" r:id="rId24"/>
    <s:sheet name="Marketable Investment Securit25" sheetId="25" r:id="rId25"/>
    <s:sheet name="Marketable Investment Securit26" sheetId="26" r:id="rId26"/>
    <s:sheet name="Marketable Investment Securit27" sheetId="27" r:id="rId27"/>
    <s:sheet name="Marketable Investment Securit28" sheetId="28" r:id="rId28"/>
    <s:sheet name="Marketable Investment Securit29" sheetId="29" r:id="rId29"/>
    <s:sheet name="Inventory (Details)" sheetId="30" r:id="rId30"/>
    <s:sheet name="Property and Equipment (Details" sheetId="31" r:id="rId31"/>
    <s:sheet name="Property and Equipment - Pay TV" sheetId="32" r:id="rId32"/>
    <s:sheet name="Long-Term Debt (Details)" sheetId="33" r:id="rId33"/>
    <s:sheet name="Commitments and Contingencies (" sheetId="34" r:id="rId34"/>
    <s:sheet name="Commitments and Contingencies -" sheetId="35" r:id="rId35"/>
    <s:sheet name="Related Party Transactions (Det" sheetId="36" r:id="rId36"/>
    <s:sheet name="Related Party Transactions - Na" sheetId="37" r:id="rId37"/>
    <s:sheet name="Related Party Transactions - 38" sheetId="38" r:id="rId38"/>
    <s:sheet name="Related Party Transactions - 39" sheetId="39" r:id="rId39"/>
    <s:sheet name="Related Party Transactions - 40" sheetId="40" r:id="rId40"/>
    <s:sheet name="Related Party Transactions - 41" sheetId="41" r:id="rId41"/>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5</t>
  </si>
  <si>
    <t>Nov. 06, 2015</t>
  </si>
  <si>
    <t>Document and Entity Information</t>
  </si>
  <si>
    <t>Entity Registrant Name</t>
  </si>
  <si>
    <t>DISH DB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Marketable investment securities</t>
  </si>
  <si>
    <t>Trade accounts receivable - other, net of allowance for doubtful accounts of $16,470 and $23,520, respectively</t>
  </si>
  <si>
    <t>Trade accounts receivable - EchoStar, net of allowance for doubtful accounts of zero</t>
  </si>
  <si>
    <t>Inventory</t>
  </si>
  <si>
    <t>Deferred tax assets</t>
  </si>
  <si>
    <t>Other current assets</t>
  </si>
  <si>
    <t>Total current assets</t>
  </si>
  <si>
    <t>Noncurrent Assets:</t>
  </si>
  <si>
    <t>Restricted cash and marketable investment securities</t>
  </si>
  <si>
    <t>Property and equipment, net of accumulated depreciation of $2,725,005 and $2,628,945, respectively</t>
  </si>
  <si>
    <t>FCC authorization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8)</t>
  </si>
  <si>
    <t xml:space="preserve"> </t>
  </si>
  <si>
    <t>Redeemable noncontrolling interest</t>
  </si>
  <si>
    <t>Stockholder's Equity (Deficit):</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DENSED CONSOLIDATED BALANCE SHEETS (Parenthetical) - USD ($) $ in Thousands</t>
  </si>
  <si>
    <t>Allowance for doubtful accounts on trade accounts receivable - other</t>
  </si>
  <si>
    <t>Allowance for doubtful accounts on trade accounts receivable - EchoStar</t>
  </si>
  <si>
    <t>Accumulated depreciation on property and equipment, net</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4</t>
  </si>
  <si>
    <t>Revenue:</t>
  </si>
  <si>
    <t>Subscriber-related revenue</t>
  </si>
  <si>
    <t>Equipment sales and other revenue</t>
  </si>
  <si>
    <t>Equipment sales, services and other revenue - EchoStar</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CONDENSED CONSOLIDATED STATEMENTS OF CASH FLOWS - USD ($) $ in Thousands</t>
  </si>
  <si>
    <t>Cash Flows From Operating Activities:</t>
  </si>
  <si>
    <t>Adjustments to reconcile net income (loss) to net cash flows from operating activities:</t>
  </si>
  <si>
    <t>Depreciation and amortization</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Net cash flows from investing activities</t>
  </si>
  <si>
    <t>Cash Flows From Financing Activities:</t>
  </si>
  <si>
    <t>Dividends to DISH Orbital Corporation</t>
  </si>
  <si>
    <t>Redemption and repurchases of long-term debt</t>
  </si>
  <si>
    <t>Repayment of long-term debt and capital lease obligation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s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ffer pay-TV services under the DISH® brand (“DISH”) and the Sling® brand (“Sling”)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The Sling International video programming service (formerly known as DishWorld) was launched prior to 2015. Sling International subscribers have historically been included in our Pay-TV subscriber count and represented a small percentage of our Pay-TV subscribers. During 2015, we launched our Sling domestic and Sling Latino services, and these Sling TV subscribers are also included in our Pay-TV subscriber count. As of September 30, 2015, we had 13.909 million Pay-TV subscribers in the United Stat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Redeemable Noncontrolling Interest 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s ”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the value of EchoStar’s redeemable noncontrolling interest in Sling TV Holding will be adjusted each reporting period for any change in redemption value above the minimum threshold through “Redeemable noncontrolling interest s ,” with the offset recorded in “Additional paid-in capital,” net of deferred taxes, on our Condensed Consolidated Balance Sheets. In addition, the operating results of Sling TV Holding attributable to EchoStar are recorded as “Redeemable noncontrolling interest s ” in our Condensed Consolidated Balance Sheets effective August 1, 2014, with the offset recorded in “Income (loss) attributable to noncontrolling interests, net of tax” on our Condensed Consolidated Statements of Operations and Comprehensive Income (Loss). See Note 10 for further discussion on Sling TV Holding and the Exchange Agreement.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September 30,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t>
  </si>
  <si>
    <t>Supplemental Data - Statements of Cash Flows</t>
  </si>
  <si>
    <t>3. Supplemental Data – Statements of Cash Flows
The following table presents our supplemental cash flow and other non-cash data.
For the Nine Months Ended
September 30,
2015
2014
(In thousands)
Cash paid for interest
$
$
Cash received for interest
Cash paid for income taxes
Cash paid for income taxes to DISH Network
Satellites and other assets financed under capital lease obligations
—
Satellite and Tracking Stock Transaction with EchoStar:
Transfer of property and equipment, net
—
Investment in EchoStar and HSSC preferred tracking stock - cost method
—
Transfer of liabilities and other
—
Capital distribution to EchoStar, net of deferred taxes of $31,274
—
Sling TV Exchange Transaction with EchoStar:
Transfer of property and equipment, net
—
Transfer of investments and intangibles, net
—
Capital distribution to EchoStar, net of deferred taxes of $3,542
—
Deemed distribution to EchoStar - initial fair value of redeemable noncontrolling interest, net of deferred taxes of $8,489
—</t>
  </si>
  <si>
    <t>Marketable Investment Securities, Restricted Cash and Cash Equivalents, and Other Investment Securities</t>
  </si>
  <si>
    <t>4. Marketable Investment Securities, Restricted Cash and Cash Equivalents , and Other Investment Securities
Our marketable investment securities, restricted cash and cash equivalents , and other investment securities consisted of the following:
As of
September 30, 2015
December 31, 2014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2)
Total marketable investment securities, restricted cash and cash equivalents, and other investment securities
$
$
(1)
Restricted marketable investment securities and restricted cash and cash equivalents are included in “Restricted cash and marketable investment securities” on our Condensed Consolidated Balance Sheets.
(2)
Other investment securities are included in “Other noncurrent assets, net” on our Condensed Consolidated Balance Sheets.
Marketable Investment Securities
Our marketable investment securities portfolio consists of various debt and equity instruments, all of which are classified as available-for-sale.
Current Marketable Investment Securities
Our current marketable investment securities portfolio includes investments in equity securities and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and Marketable Investment Securities
As of September 30, 2015 and December 31, 2014, our restricted marketable investment securities, together with our restricted cash, included amounts required as collateral for our letters of credit.
Other Investment Securities
We have strategic investments in certain debt and equity securities that are included in “Other noncurrent assets, net” on our Condensed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 ly the “Transferred Satellites” ), including related in-orbit incentive obligations and cash interest payments of approximately $59 million) , and approximately $11 million in cash in exchange for an aggregate of 6,290,499 shares of a series of preferred tracking stock issued by EchoStar and an aggregate of 81.128 shares of a series of preferred tracking stock issued by HSSC (collectively, the “Tracking Stock ”) ; and (ii) begin ning on March 1, 2014, we lease back certain satellite capacity on the Transf 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 Hughes Retail Group ”). The shares of the Tracking Stock issued to us represent an aggregate 80% economic interest in the Hughes Retail Group.
Since the Satellite and Tracking Stock Transaction is among entities under common control, we recorded the Tracking Stock at EchoStar ’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 s .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September 30, 2015 and December 31, 2014 , we had accumulated net unrealized gains of $ 25 million and $43 million, respectively. These amounts, net of related tax effect, were $15 million and $28 million, respectively . All of these amounts are included in “Accumulated other comprehensive income (loss)” within “Total stockholder’s equity (deficit).” The components of our available-for-sale investments are summarized in the table below.
As of September 30, 2015
As of December 31, 2014
Marketable
Marketable
Investment
Unrealized
Investment
Unrealized
Securities
Gains
Losses
Net
Securities
Gains
Losses
Net
(In thousands)
Debt securities (including restricted):
U. S. Treasury and agency securities
$
$
$
—
$
$
$
$
$
Commercial paper
—
—
—
—
—
—
Corporate securities
Other
—
—
—
—
—
—
Equity securities
—
—
Total
$
$
$
$
$
$
$
$
As of September 30, 2015 , restricted and non-restricted m arketable investment securities included debt securities of $76 m illion with contractual maturities within one year and $14 m illion with contractual maturities extending longer than one year through and including five years .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 egated by investment category.
As of
September 30, 2015
December 31, 2014
Fair
Unrealized
Fair
Unrealized
Value
Loss
Value
Loss
(In thousands)
Debt Securities:
Less than 12 months
$
$
$
$
12 months or more
Total
$
$
$
$
Fair Value Measurements
Our investments measured at fair value on a recurring basis were as follows:
As of
September 30, 2015
December 31, 2014
Total
Level 1
Level 2
Level 3
Total
Level 1
Level 2
Level 3
(In thousands)
Cash equivalents (including restricted)
$
$
$
$
—
$
$
$
$
—
Debt securities (including restricted):
U. S. Treasury and agency securities
$
$
$
—
$
$
$
$
—
Commercial paper
—
—
—
—
Corporate securities
—
—
—
—
Other
—
—
—
—
Equity securities
—
—
—
—
Total
$
$
$
$
—
$
$
$
$
—
During the nine months ended September 30, 2015 , we had no transfers in or out of Level 1 and Level 2 fair value measurements.</t>
  </si>
  <si>
    <t>5. Inventory
Inventory consisted of the following:
As of
September 30, 2015
December 31, 2014
(In thousands)
Finished goods
$
$
Raw materials
Work-in-process
Total Inventory
$
$</t>
  </si>
  <si>
    <t>Property and Equipment</t>
  </si>
  <si>
    <t>6. Property and Equipment
Depreciation and amortization expense consisted of the following:
For the Three Months
For the Nine Months
Ended September 30,
Ended September 30,
2015
2014
2015
2014
(In thousands)
Equipment leased to customers
$
$
$
$
Satellites
Buildings, furniture, fixtures, equipment and other
Total depreciation and amortization
$
$
$
$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4 satellites in geostationary orbit approximately 22,300 miles above the equator, one of which we own and depreciate over its useful life . We currently utilize certain capacity on 11 satellites that we lease from EchoStar, which are accounted for as operating leases. We also lease two satellites from third parties, which are accounted for as capital leases and are depreciated over the shorter of the economic life or the term of the satellite agreement.
As of September 30, 2015 , our pay-TV satellite fleet consisted of the following:
Estimated
Useful Life
(Years)/
Degree
Lease
Launch
Orbital
Termination
Satellites
Date
Location
Date
Owned:
EchoStar XV (1)
July 2010
45
15
Under Construction:
EchoStar XVIII (2)
Second quarter 2016
110
15
Leased from EchoStar (1):
EchoStar I (3)(4)
December 1995
77
November 2015
EchoStar VII (3)(5)
February 2002
119
June 2016
EchoStar VIII (6)
August 2002
77
November 2015
EchoStar IX
August 2003
121
Month to month
EchoStar X (3)(5)
February 2006
110
February 2021
EchoStar XI (3)(5)
July 2008
110
September 2021
EchoStar XII (5)
July 2003
61.5
September 2017
EchoStar XIV (3)(5)
March 2010
119
February 2023
EchoStar XVI (7)
November 2012
61.5
January 2017
Nimiq 5
September 2009
72.7
September 2019
QuetzSat-1
September 2011
77
November 2021
Leased from Other Third Party:
Anik F3
April 2007
118.7
April 2022
Ciel II
December 2008
129
January 2019
(1)
See Note 10 for further discussion of our Related Party Transactions with EchoStar.
(2)
EchoStar XVIII is expected to launch during the second quarter 2016.
(3)
On February 20, 2014, we entered into the Satellite and Tracking Stock Transaction with EchoStar pursuant to which, among other things, we transferred these satellites to EchoStar and lease back all available capacity on these satellites. See Note 4 and Note 10 for further discussion.
(4)
The satellite capacity agreement for EchoStar I will expire on November 30, 2015.
(5)
We generally have the option to renew each lease on a year-to-year basis through the end of the useful life of the respective satellite.
(6)
The satellite capacity agreement for EchoStar VIII will terminate in November 2015.
(7)
We have the option to renew this lease for an additional six -year period. If we exercise our six-year renewal option, we have the option to renew this lease for an additional five years.</t>
  </si>
  <si>
    <t>Long-Term Debt</t>
  </si>
  <si>
    <t>7. Long-Term Debt
Fair Value of our Long-Term Debt
The following table summarizes the carrying and fair values of our debt facilities:
As of
September 30, 2015
December 31,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ur 7 1/8% Senior Notes due 2016 mature on February 1, 2016 and have been reclassified to “Current portion of long-term debt and capital lease obligations” on our Condensed Consolidated Balance Sheets as of September 30, 2015.
(3)
Disclosure regarding fair value of capital leases is not required.
We estimated the fair value of our publicly traded long-term debt using market prices in less active markets (Level 2).</t>
  </si>
  <si>
    <t>Commitments and Contingencies</t>
  </si>
  <si>
    <t>8. Commitments and Contingencies
Commitments
DISH Network Spectrum
DISH Network has invested over $5.0 billion since 2008 to acquire certain wireless spectrum licenses and related assets.
700 MHz Licenses . In 2008, DISH Network paid $712 million to acquire certain 700 MHz E Block (“700 MHz”) wireless spectrum licenses, which were granted to DISH Network by the FCC in February 2009. At the time they were granted, these licenses were subject to certain interim and final build-out requirements . On October 29, 2013, the FCC issued an order approving a voluntary industry solution to resolve certain interoperability issues affecting the lower 700 MHz spectrum band (the “Interoperability Solution Order”), which requires DISH Network to reduce power emissions on its 700 MHz licenses. As part of the Interoperability Solution Order, the FCC, among other things, approved DISH Network’s request to modify the original interim and final build-out requirements associated with its 700 MHz licenses so that by March 2017 , DISH Network must provide signal coverage and offer service to at least 40% of its total E Block population (the “Modified 700 MHz Interim Build-Out Requirement”). The FCC also approved DISH Network’s request to modify the 700 MHz Final Build-Out Requirement s o that by March 2021, DISH Network must provide signal coverage and offer service to at least 70% of the population in each of its E Block license areas (the “Modified 700 MHz Final Build-Out Requirement”). While the modifications to DISH Network’s 700 MHz licenses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 al Build- 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
AWS-4 Licenses . On March 2, 2012, the FCC approved the transfer of 40 MHz of wireless spectrum lice nses held by DBSD North America , Inc. (“DBSD North America”) and TerreStar Networks, Inc. (“TerreStar”) to DISH Network. On Ma rch 9, 2012, DISH Network completed the acquisition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DISH Network’s licenses to expand its terrestrial operating authority with AWS-4 authority (“AWS-4”).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its AWS-4 licenses. That order also mandated certain interim and final build-out requireme nts for the licenses. By March 2017, DISH Network must provide terrestrial signal coverage and offer terrestrial service to at least 40% of the aggregate population represented by all of the areas covered by the licenses (the “AWS-4 Interim Bui ld-Out Requirement”). By March 2020, DISH Network was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DISH Network’s terrestrial authorization for each license area in which it fails to meet the requirement may terminate. The FCC’s December 20, 2013 order also conditi onally waived certain FCC rules for DISH Network’s AWS-4 licenses to allow DISH Network to repurpose all 20 MHz of its uplink spectrum (2000-2020 MHz) for downlink (the “AWS-4 Downlink Waiver”). If DISH Network fails to notify the FCC that it intends to use its uplin k spectrum for downlink by June 20, 2016, the AWS-4 Downlink Waiver will terminate, and the Modified AWS-4 Final Build-Out Requirement will revert back to the AWS-4 Final Build-Out Requirement.
H Block Licenses . On April 29, 2014, the FCC issued an order granting DISH Network’s application to acquire all 176 wireless spectrum licenses in the H Block auction. DISH Network paid approximately $1.672 billion to acquire these H Block licenses , including clearance costs associated with the lower H Block spectrum . The H Block licenses are subject to certain interim and final bu ild-out requirements. By April 2018, DISH Network must provide reliable signal coverage and offer service to at least 40% of the population in each area covered by an individual H Block license (the “H Block Interim Bui ld-Out Requirement”). By April 2024, DISH Network must provide reliable signal coverage and offer service to at least 75% of the population in each area covered by an individual H Block license (the “H Block Final Build-Out Requirement”). If DISH Network fails to meet the H Block Interim Build-Out Requirement, the H Block license term and the H Block Final Build-Out Requirement may be accelerated by two years (from April 2024 to April 2022) for each H Block license area in which it fails to meet the requirement. If DISH Network fails to meet the H Block Final Build-Out Requirement, its authorization for each H Block license area in which it fails to meet the requirement may terminate. The F CC has adopted rules for the H Block spectrum band that is adjacent to DISH Network’s AWS-4 licenses. Depending on the outcome of the standard-setting process for the H Block and DISH Network’s ultimate decision regarding the AWS-4 Downlink Waiver, the rules that the FCC adopted for the H Block could further impact 15 MHz of DISH Network’s AWS-4 uplink spectrum (2005-2020 MHz), which may have a material adverse effect on DISH Network’s ability to commercialize the AWS-4 licenses.
Commercialization of DISH Network’s Wireless Spectrum Licenses and Related Assets . DISH Network has made substantial investments to acquire certain wireless spectrum licenses and related asset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DISH Network may also determine that additional wireless spectrum li censes may be required to commercialize its wireless business and to compete with other wireless service providers. For example, the FCC has announced that the broadcast television spectrum incentive auction (“Auction 1000”) is currently scheduled to begin on March 29, 2016. DISH Network’s decision whether to participate in Auction 1000 will be based, among other things, upon DISH Network’s ongoing review of the final rules for Auction 1000 that were recently released by the FCC.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0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AWS-3 Spectrum
Through its wholly-owned subsidiaries American AWS-3 Wireless II L.L.C. (“American II”) and American AWS-3 Wireless III L.L.C. (“American III”), DISH Network has made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Northstar Wireless and SNR Wireless each filed applications with the FCC to participate in Auction 97 (the “AWS-3 Auction”) for the purpose of acquiring certain AWS-3 wireless spectrum licenses (the “AWS-3 Licenses”). Each of Northstar Wireless and SNR Wireless applied to receive bidding credits of 25% as designated entities under applicable FCC rules.
Northstar Wireless was the winning bidder for AWS-3 Licenses with gross winning bid amounts totaling approximately $7.845 billion, which after taking into account a 25 %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DISH Network cannot predict with any degree of certainty the timing or outcome of these proceedings.
On October 1, 2015, DISH Network, American II, American III, Northstar Wireless, SNR Wireless, and certain other entities holding certain interests in Northstar Wireless and SNR Wireless, entered into a series of arrangements with respect to the AWS-3 License 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DISH Network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greater than or equal to the winning bids of Northstar Wireless, the purchaser, assignee or transferee of any AWS-3 Licenses from Northstar Wireless is obligated to pay its pro-rata share of the difference (and Northstar Wireless remains jointly and severally liable for such pro-rata share); and (iv) d 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 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 ‑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 ubsidiary or another entity in which it may hold a direct or indirect interest) expects to participate in any re-auction. DISH Network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greater than or equal to the winning bids of SNR Wireless, the purchaser, assignee or transferee of any AWS-3 Licenses from SNR Wireless is obligated to pay its pro-rata share of the difference (and SNR Wireless remains jointly and severally liable for such pro-rata share); and (iv) d 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 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DISH Network owns an 85% non-controlling interest in Northstar Spectrum. Northstar Manager, LLC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 respectively. As of October 1, 2015, the total loans from American II to Northstar Wireless under the Northstar Credit Agreement for payments to the FCC related to the Northstar Licenses were approximately $5.070 billion .
SNR Wireless is a wholly-owned subsidiary of SNR HoldCo. Through American III, DISH Network owns an 85% non-controlling interest in SNR HoldCo. SNR Wireless Management, LLC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 respectively. As of October 1, 2015, the total loans from American III to SNR Wireless under the SNR Credi 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DISH Network’s total non-controlling debt and equity investments in the Northstar Entities and the SNR Entities for payments to the FCC related to the AWS-3 Licenses were approximately $10.191 billion.
On October 27, 2015, the FCC grant ed the Northstar Licenses to Northstar Wireless and the SNR Licenses to SNR Wireless, respectively.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Northstar Wireless or SNR Wireless fails to meet the AWS-3 Interim Build ‑Out Requirement, the AWS-3 License term and the AWS-3 Final Build-Out Requirement may be accelerated by two years (from October 2027 to October 2025) for each AWS-3 License area in which it fails to meet the requirement. If Northstar Wireless or SNR Wireless fails to meet the AWS-3 Final Build-Out Requirement, its authorization for each AWS-3 License area in which it fails to meet the requirement may terminate .
DISH Network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DISH Network will be able to obtain a profitable return on its non-controlling investments in the Northstar Entities and the SNR Entities.
In connection with certain funding obligations related to the investments by American II and American III discussed above, in Februar y 2015 , we paid a dividend of $8.250 billion to DOC for, among other things, general corporate purposes, which include such funding obligations, and to fund other DISH Network cash needs. We used a substantial portion of our existing cash and marketable investment securities to pay this dividend. We may make additional cash distributions to finance in whole or in part loans that DISH Network may make to the Northstar Entities and the SNR Entities in the future related to DISH Network’s non-controlling investments i n these entities.
As a result of, among other things, DISH Network’s non-controlling debt and equity investments in the Northstar Entities and the SNR Entities, we may need to raise significant additional capital in the future, which may not be available on acceptable terms or at all , to among other things, make additional cash distributions to DISH Network, continue investing in our business and to pursue acquisitions a nd other strategic transactions . In addition, economic weakness or weak results of operations may limit our ability to generate sufficient internal cash to fund such additional cash distributions to DISH Network, investments in our business , acquisitions and other strategic transactions, as well as to fund ongoing operations and service our debt. As a result, these conditions make it difficult for us to accurately forecast and plan future business activities because we may not have access to funding sources necessary for us to pursue organic and strategic business development opportunit ies.
O n April 29, 2015, DISH Network received a letter from the United States Senate Committee on Commerce, Science and Transportation (the “Senate Committee”), requesting certain information related to its relationship with Northstar Wireless and SNR Wireless and its participation in the AWS-3 Auction. DISH Network cannot predict the timing or the outcome of the Senate Committee’s inquiry.
Guarantees
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September 30, 2015 , the remaining obligation of our guarantee was $264 million. As of September 30, 2015 , we have not recorded a liability on the balance sheet for this guarantee.
Contingencies
Separation Agreement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 cause, among other reasons, (i) the proceedi ngs are in various stages; (ii) dama ges have not been sought; (iii) damages are unsup 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complaints against DISH Network and its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t>
  </si>
  <si>
    <t>Financial Information for Subsidiary Guarantors</t>
  </si>
  <si>
    <t>9. Financial Information for Subsidiary Guarantors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Related Party Transactions</t>
  </si>
  <si>
    <t>10. Related Party Transactions
Related Party Transactions with DISH Network
On February 12, 2015, we paid a dividend of $8.250 billion to DOC for, among other things, general corporate purposes, which include certain funding obligations related to DISH Network’s non-controlling debt and equity investments in the Northstar Entities and the SNR Entities, and to fund other DISH Network cash needs.
On October 14, 2014, we paid a dividend of $1.5 billion to DOC in connection with, among other things, DISH Network’s general corporate purposes.
On May 2, 2014, DISH Network contributed its equity interest in Sling TV Holding to us. We recorded all of the assets and liabilities at historical cost and the difference was recorded as a deemed distribution in “Stockholder’s equity (deficit)” on our Condensed Consolidated Balance Sheets. As a result, all operating activities of Sling TV Holding are included in our financial results beginning May 2, 2014 .
On March 28, 2014, we paid a dividend of $650 million to DOC in connection with, among other things, the funding of certain payments by DISH Network related to its winning bid for all 176 wireless spectrum licenses in the H Block auction. See Note 8 for further information.
Advertising Sales. We provide advertising services to DISH Network’s broadband business. During the three months ended September 30, 2015 and 2014 , we rec eiv ed revenue associated with these services of $2 million and $5 million, respectively, in “Subscriber-related revenue” on our Condensed Consolidated Statements of Operations and Comprehensive Income (Loss). During the nine months ended September 30, 2015 and 2014, we received revenue associated with these services of $8 million and $14 million, respectively.
Broadband, Wireless and Other Operations. We provide certain administrative support such as legal, information systems, marketing, human resources, accounting and finance services to DISH Network’s b roadband, w ireless and other operations. During each of the three months ended September 30, 2015 and 2014, the costs asso ciated with these services were $3 million. During the nine months ended September 30, 2015 and 2014 , the costs associated with these services were $10 million and $8 million, respectively. In addition, we provide call center, installation and other services to DISH Network for its b roadband business.
Related Party Transactions with EchoStar
Following the Spin-off, DISH Network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President and Chief Executive Officer, and by certain trusts established by Mr. Ergen for the benefit of his family.
EchoStar is our primary supplier of set-top boxes and digital broadcas 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Equipment sales, services and other revenue - EchoStar”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 ent purchased. In November 2015 , we and EchoStar extended this a greement until December 31, 2016 .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
EchoStar XV.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will terminate in November 2015 and EchoStar is responsible, among other things, for relocating this satellite from the 45 degree orbital location back to the 61.5 degree orbital location.
Real Estate Lease Agreements.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DISH Network leased certain space at 1285 Joe Battle Blvd. , El Paso, Texas to EchoStar for an initial period ending on August 1, 2015, which also provides EchoStar with renewal options for four consecutive three -year terms. During the second quarter 2015, EchoStar exercised its first renewal option for a period ending on August 1, 2018.
·
American Fork Occupancy License Agreement. During 2013, DISH Network subleased certain space at 796 East Utah Valley Drive, American Fork, Utah to EchoStar for a period e nding on July 31, 2017. In connection with the Exchange Agreement relating to Sling TV Holding discussed below , this sublease terminated during the fourth quarter 2014.
“Subscriber-related expenses”
During the three months ended September 30, 2015 and 2014, we incurred $3 m illion and $5 million, respectively, for subscriber-related expenses from EchoStar. During the nine months ended September 30, 2015 and 2014, we incu rred $9 million and $8 million, respectively, for subscriber related expenses from EchoStar. These amounts are recorded in “Subscriber-related expenses” on our Condensed Consolidated Statements of Operations and Comprehensive Income (Loss). The agreement s pertaining to these expenses are discussed below.
SlingService Services Agreement .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 6 for an additional one -year period until February 23, 201 7 . This agreement may be terminated for any reason upon at least 120 days notice to EchoStar.
DISH Remote Access Services Agreement .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 6 for an additional one -year period until February 23, 201 7 . This agreement may be terminated for any reason upon at least 120 days notice to EchoStar.
“Satellite and transmission expenses”
During the three months ended September 30, 2015 and 2014, we incurred $183 million and $169 million, respectively, for satellite and transmission expenses from EchoStar. During the nine months ended September 30, 2015 and 2014, we incurred $541 million and $476 million, respectively, for satellite and transmission expenses from EchoStar. These amounts are recorded in “Satellite and transmission expenses” on our Condensed Consolidated Statements of Operations an 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 es, for the period from January 1, 20 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 TV Satellites” in Note 6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will expire on November 30, 2015.
·
EchoStar VIII. During May 2013, we began leasing capacity from EchoStar on EchoStar VIII as an in-orbit spare . Effective March 1, 2014, this lease converted to a month-to-month lease. Both parties have the right to terminate this lease with 30 days notice. This lease will terminate in November 2015.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 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 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 er the agreement fails; or (iv) four years following the actual service commencement date. Prior to expiration of the initial term, we have the option to renew for an additional six -year period. Prior to expiration of the initial term, EchoStar also has the right, upon certain conditions, to renew for an additional six -year period. If either we or EchoStar exercise our respective six-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
Under the terms of the DISH Nimiq 5 Agreement, we make certain monthly payments to EchoS 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 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densed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
In connection with the 103 Spectrum De 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ISHOnline.com Services Agreement. Effective Janua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 5 , we exercised our right to renew this agreement for a one -year period ending on December 31, 201 6 .
Sling TV Holding. On May 2, 2014, DISH Network contributed its equity interest in Sling TV Holding to us. See “Related Party Transactions with DISH Network” within the related party section previously discussed. Effective July 1, 2012, DISH Network and EchoStar formed Sling TV Holding, which was owned two-thirds by DISH Network and one-third by EchoStar and was consolidated into DISH Network’s financial statements beginning July 1, 2012. Sling TV Holding was formed to develop and commercialize certain advanced technologies. At that time, DISH Network, EchoStar and Sling TV Holding entered into the following agreements with respect to Sling TV Holding: (i) a contribution agreement pursuant to which DISH Network and EchoStar contributed certain assets in exchange for its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densed Consolidated Balance Sheets. In addition, we recorded the initial fair value of EchoStar’s ten percent non-voting interest as a $14 million , net of deferred taxes, deemed distribution in “Additional paid-in capital” on our Condensed Consolidated Balance Sheets . Subsequent to the Exchange Agreement, the operating results of Sling TV Holding attributable to EchoStar are recorded as “Redeemable noncontrolling interest s ” in our Condensed Consolidated Balance Sheets, with the offset recorded in “Net income (loss) attributable to noncontrolling interest s , net of tax” in our Condensed Consolidated Statement of Operations an d Comprehensive Income (Loss).
EchoStar’s ten percent non-voting interest is redeemable, subject to certain conditions, at fair value within sixty days following the fifth anniversary of the Exchange Agreement. This interest is considered temporary equity under the applicable accounting guidance and is thus recorded as part of “Redeemable noncontrolling interest s ”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we recorded the difference between the estimated redemption value of EchoStar’s redeemable noncontrolling interest in Sling TV Holding as of September 30, 2015 and the minimum threshold value (adjusted for the operating results of Sling TV Holding attributable to EchoStar subsequent to August 1, 2014), as part of “Redeemable noncontrolling interest s ” in the mezzanine section of our Condensed Consolidated Balance Sheets, with the offset recorded in “Additional paid-in capital , ” net of deferred taxes on our Condensed Consolidated Balance Sheets. As of September 30, 2015, this difference was $8 million , net of deferred taxes.
“General and administrative expenses”
During the three months ended September 30, 2015 and 2014, we incurred $27 million and $25 million, respectively, for general and administrative expenses from EchoStar. During the nine months ended September 30, 2015 and 2014, we incurred $70 million and $74 million, respectively, for general and administrative expenses f rom EchoStar. These amounts are recorded in “General and administrative expenses” on our Condensed Consolidated Statements of Operations an 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
Meridian Lease Agreement. The lease for all of 9601 S. Meridian Blvd. in Englewood, Colorado is for a period ending on December 31, 2016.
·
Santa Fe Lease Agreement. The lease for all of 5701 S. Santa Fe Dr. in Littleton, Colorado is for a period ending on December 31, 2016, with a renewal option for one additional year.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ng on July 31, 2016. We also have renewal options for three additional one -year terms.
·
Cheyenne Lease Agreement. The lease for certain space at 530 EchoStar Drive in Cheyenne, Wyoming is for a period ending on December 31, 203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 eriod ending on February 1, 2016 .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 ior to the end of the term. On May 5, 2014, we provided EchoStar notice to extend the XiP Encryption Agreement for one additional year until December 31, 2015. On November 4, 2015, we and EchoStar extended the term of the XiP Encryption Agreement for one additional year until December 31, 2016. We and EchoStar each have the right to terminate the XiP Encryption Agreement for any reason upon at least 30 days notice and 180 days notice, respectively. The fees for the services provided under the XiP Encryption Agreement ar</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Redeemable Noncontrolling Interests</t>
  </si>
  <si>
    <t>Redeemable Noncontrolling Interest 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s ”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the value of EchoStar’s redeemable noncontrolling interest in Sling TV Holding will be adjusted each reporting period for any change in redemption value above the minimum threshold through “Redeemable noncontrolling interest s ,” with the offset recorded in “Additional paid-in capital,” net of deferred taxes, on our Condensed Consolidated Balance Sheets. In addition, the operating results of Sling TV Holding attributable to EchoStar are recorded as “Redeemable noncontrolling interest s ” in our Condensed Consolidated Balance Sheets effective August 1, 2014, with the offset recorded in “Income (loss) attributable to noncontrolling interests, net of tax” on our Condensed Consolidated Statements of Operations and Comprehensive Income (Loss). See Note 10 for further discussion on Sling TV Holding and the Exchange Agreement.</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September 30,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New Accounting Pronouncements</t>
  </si>
  <si>
    <t>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t>
  </si>
  <si>
    <t>Supplemental Data - Statements of Cash Flows (Tables)</t>
  </si>
  <si>
    <t>Schedule of supplemental cash flow and other non-cash data</t>
  </si>
  <si>
    <t>For the Nine Months Ended
September 30,
2015
2014
(In thousands)
Cash paid for interest
$
$
Cash received for interest
Cash paid for income taxes
Cash paid for income taxes to DISH Network
Satellites and other assets financed under capital lease obligations
—
Satellite and Tracking Stock Transaction with EchoStar:
Transfer of property and equipment, net
—
Investment in EchoStar and HSSC preferred tracking stock - cost method
—
Transfer of liabilities and other
—
Capital distribution to EchoStar, net of deferred taxes of $31,274
—
Sling TV Exchange Transaction with EchoStar:
Transfer of property and equipment, net
—
Transfer of investments and intangibles, net
—
Capital distribution to EchoStar, net of deferred taxes of $3,542
—
Deemed distribution to EchoStar - initial fair value of redeemable noncontrolling interest, net of deferred taxes of $8,489
—</t>
  </si>
  <si>
    <t>Marketable Investment Securities, Restricted Cash and Cash Equivalents, and Other Investment Securities (Tables)</t>
  </si>
  <si>
    <t>Schedule of marketable investment securities, restricted cash and cash equivalents, and other investment securities</t>
  </si>
  <si>
    <t>As of
September 30, 2015
December 31, 2014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2)
Total marketable investment securities, restricted cash and cash equivalents, and other investment securities
$
$
(1)
Restricted marketable investment securities and restricted cash and cash equivalents are included in “Restricted cash and marketable investment securities” on our Condensed Consolidated Balance Sheets.
(2)
Other investment securities are included in “Other noncurrent assets, net” on our Condensed Consolidated Balance Sheets.</t>
  </si>
  <si>
    <t>Schedule of components of available-for-sale investments</t>
  </si>
  <si>
    <t>As of September 30, 2015
As of December 31, 2014
Marketable
Marketable
Investment
Unrealized
Investment
Unrealized
Securities
Gains
Losses
Net
Securities
Gains
Losses
Net
(In thousands)
Debt securities (including restricted):
U. S. Treasury and agency securities
$
$
$
—
$
$
$
$
$
Commercial paper
—
—
—
—
—
—
Corporate securities
Other
—
—
—
—
—
—
Equity securities
—
—
Total
$
$
$
$
$
$
$
$</t>
  </si>
  <si>
    <t>Schedule of available-for-sale securities in continuous unrealized loss position by length of time and their fair value</t>
  </si>
  <si>
    <t>As of
September 30, 2015
December 31, 2014
Fair
Unrealized
Fair
Unrealized
Value
Loss
Value
Loss
(In thousands)
Debt Securities:
Less than 12 months
$
$
$
$
12 months or more
Total
$
$
$
$</t>
  </si>
  <si>
    <t>Schedule of investments measured at fair value on a recurring basis</t>
  </si>
  <si>
    <t>As of
September 30, 2015
December 31, 2014
Total
Level 1
Level 2
Level 3
Total
Level 1
Level 2
Level 3
(In thousands)
Cash equivalents (including restricted)
$
$
$
$
—
$
$
$
$
—
Debt securities (including restricted):
U. S. Treasury and agency securities
$
$
$
—
$
$
$
$
—
Commercial paper
—
—
—
—
Corporate securities
—
—
—
—
Other
—
—
—
—
Equity securities
—
—
—
—
Total
$
$
$
$
—
$
$
$
$
—</t>
  </si>
  <si>
    <t>Inventory (Tables)</t>
  </si>
  <si>
    <t>Schedule of inventory</t>
  </si>
  <si>
    <t>As of
September 30, 2015
December 31, 2014
(In thousands)
Finished goods
$
$
Raw materials
Work-in-process
Total Inventory
$
$</t>
  </si>
  <si>
    <t>Property and Equipment (Tables)</t>
  </si>
  <si>
    <t>Schedule of depreciation and amortization expense</t>
  </si>
  <si>
    <t>For the Three Months
For the Nine Months
Ended September 30,
Ended September 30,
2015
2014
2015
2014
(In thousands)
Equipment leased to customers
$
$
$
$
Satellites
Buildings, furniture, fixtures, equipment and other
Total depreciation and amortization
$
$
$
$</t>
  </si>
  <si>
    <t>Schedule of pay-TV satellite fleet</t>
  </si>
  <si>
    <t>Estimated
Useful Life
(Years)/
Degree
Lease
Launch
Orbital
Termination
Satellites
Date
Location
Date
Owned:
EchoStar XV (1)
July 2010
45
15
Under Construction:
EchoStar XVIII (2)
Second quarter 2016
110
15
Leased from EchoStar (1):
EchoStar I (3)(4)
December 1995
77
November 2015
EchoStar VII (3)(5)
February 2002
119
June 2016
EchoStar VIII (6)
August 2002
77
November 2015
EchoStar IX
August 2003
121
Month to month
EchoStar X (3)(5)
February 2006
110
February 2021
EchoStar XI (3)(5)
July 2008
110
September 2021
EchoStar XII (5)
July 2003
61.5
September 2017
EchoStar XIV (3)(5)
March 2010
119
February 2023
EchoStar XVI (7)
November 2012
61.5
January 2017
Nimiq 5
September 2009
72.7
September 2019
QuetzSat-1
September 2011
77
November 2021
Leased from Other Third Party:
Anik F3
April 2007
118.7
April 2022
Ciel II
December 2008
129
January 2019
(1)
See Note 10 for further discussion of our Related Party Transactions with EchoStar.
(2)
EchoStar XVIII is expected to launch during the second quarter 2016.
(3)
On February 20, 2014, we entered into the Satellite and Tracking Stock Transaction with EchoStar pursuant to which, among other things, we transferred these satellites to EchoStar and lease back all available capacity on these satellites. See Note 4 and Note 10 for further discussion.
(4)
The satellite capacity agreement for EchoStar I will expire on November 30, 2015.
(5)
We generally have the option to renew each lease on a year-to-year basis through the end of the useful life of the respective satellite.
(6)
The satellite capacity agreement for EchoStar VIII will terminate in November 2015.
(7)
We have the option to renew this lease for an additional six -year period. If we exercise our six-year renewal option, we have the option to renew this lease for an additional five years.</t>
  </si>
  <si>
    <t>Long-Term Debt (Tables)</t>
  </si>
  <si>
    <t>Schedule of carrying and fair values of the entity's debt facilities</t>
  </si>
  <si>
    <t>As of
September 30, 2015
December 31,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ur 7 1/8% Senior Notes due 2016 mature on February 1, 2016 and have been reclassified to “Current portion of long-term debt and capital lease obligations” on our Condensed Consolidated Balance Sheets as of September 30, 2015.
(3)
Disclosure regarding fair value of capital leases is not required.</t>
  </si>
  <si>
    <t>Related Party Transactions (Tables)</t>
  </si>
  <si>
    <t>Schedule of transactions with NagraStar</t>
  </si>
  <si>
    <t>For the Three Months Ended
For the Nine Months Ended
September 30,
September 30,
2015
2014
2015
2014
(In thousands)
Purchases (including fees):
Purchases from NagraStar
$
$
$
$
As of
September 30, 2015
December 31, 2014
(In thousands)
Amounts Payable and Commitments:
Amounts payable to NagraStar
$
$
Commitments to NagraStar
$
$</t>
  </si>
  <si>
    <t>Organization and Business Activities (Details) item in Thousands</t>
  </si>
  <si>
    <t>Sep. 30, 2015item</t>
  </si>
  <si>
    <t>Number of subscribers</t>
  </si>
  <si>
    <t>Supplemental Data - Statements of Cash Flows (Details) - USD ($) $ in Thousands</t>
  </si>
  <si>
    <t>Cash paid for interest</t>
  </si>
  <si>
    <t>Cash received for interest</t>
  </si>
  <si>
    <t>Cash paid for income taxes</t>
  </si>
  <si>
    <t>Cash paid for income taxes to DISH Network</t>
  </si>
  <si>
    <t>Satellites and other assets financed under capital lease obligations</t>
  </si>
  <si>
    <t>Satellite and Tracking Stock Transaction with EchoStar:</t>
  </si>
  <si>
    <t>Investment in EchoStar and HSSC preferred tracking stock - cost method</t>
  </si>
  <si>
    <t>Deferred tax in deemed distribution of redeemable noncontrolling interest</t>
  </si>
  <si>
    <t>EchoStar</t>
  </si>
  <si>
    <t>Transaction Agreement | EchoStar</t>
  </si>
  <si>
    <t>Transfer of property and equipment, net</t>
  </si>
  <si>
    <t>Transfer of liabilities and other</t>
  </si>
  <si>
    <t>Capital distribution to EchoStar, net of deferred taxes</t>
  </si>
  <si>
    <t>Capital distribution to EchoStar, Deferred tax</t>
  </si>
  <si>
    <t>Sling TV Exchange Transaction | EchoStar</t>
  </si>
  <si>
    <t>Transfer of investments and intangibles, net</t>
  </si>
  <si>
    <t>Deemed Distributions To Related Party In Connection With Exchange Agreement</t>
  </si>
  <si>
    <t>Marketable Investment Securities, Restricted Cash and Cash Equivalents, and Other Investment Securities (Details) - USD ($) $ in Thousands</t>
  </si>
  <si>
    <t>Marketable Investment Securities, Restricted Cash and Cash Equivalents and Other Investment Securities:</t>
  </si>
  <si>
    <t>Current marketable investment securities</t>
  </si>
  <si>
    <t>Restricted marketable investment securities(1)</t>
  </si>
  <si>
    <t>Total marketable investment securities</t>
  </si>
  <si>
    <t>Restricted cash and cash equivalents (1)</t>
  </si>
  <si>
    <t>Other investment securities - cost method</t>
  </si>
  <si>
    <t>Total marketable investment securities, restricted cash and cash equivalents, and other investment securities</t>
  </si>
  <si>
    <t>Maximum maturities of commercial paper</t>
  </si>
  <si>
    <t>365 days</t>
  </si>
  <si>
    <t>Maximum maturities of corporate securities</t>
  </si>
  <si>
    <t>18 months</t>
  </si>
  <si>
    <t>HSSC</t>
  </si>
  <si>
    <t>Other investment securities Member</t>
  </si>
  <si>
    <t>Marketable Investment Securities, Restricted Cash and Cash Equivalents, and Other Investment Securities - Investment in Tracking Stock (Details) - Transaction Agreement $ in Thousands</t>
  </si>
  <si>
    <t>Feb. 20, 2014USD ($)shares</t>
  </si>
  <si>
    <t>Feb. 20, 2014USD ($)item</t>
  </si>
  <si>
    <t>Sep. 30, 2014USD ($)</t>
  </si>
  <si>
    <t>Other investment securities:</t>
  </si>
  <si>
    <t>Percentage of economic interest in the Hughes Retail Group</t>
  </si>
  <si>
    <t>80.00%</t>
  </si>
  <si>
    <t>EchoStar and HSSC</t>
  </si>
  <si>
    <t>Number of owned satellites transferred and leased back | item</t>
  </si>
  <si>
    <t>Liabilities Transferred</t>
  </si>
  <si>
    <t>Cash in exchange for shares of series of preferred tracking stock issued</t>
  </si>
  <si>
    <t>Capital transaction</t>
  </si>
  <si>
    <t>Capital transaction recorded in additional paid-in capital</t>
  </si>
  <si>
    <t>Tracking stock prohibited transfer period</t>
  </si>
  <si>
    <t>1 year</t>
  </si>
  <si>
    <t>Preferred tracking stock issued by related party | shares</t>
  </si>
  <si>
    <t>Historical cost of tracking stock</t>
  </si>
  <si>
    <t>Marketable Investment Securities, Restricted Cash and Cash Equivalents, and Other Investment Securities - Unrealized Gains (Losses) On Marketable Investment Securities (Details) - USD ($) $ in Thousands</t>
  </si>
  <si>
    <t>Components of available-for-sale investments</t>
  </si>
  <si>
    <t>Debt security</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mmercial paper</t>
  </si>
  <si>
    <t>Corporate securities</t>
  </si>
  <si>
    <t>Other (including restricted)</t>
  </si>
  <si>
    <t>Equity Securities</t>
  </si>
  <si>
    <t>Equity securities</t>
  </si>
  <si>
    <t>Marketable Investment Securities, Restricted Cash and Cash Equivalents, and Other Investment Securities - Marketable Investment Securities in a Loss Position (Details) - USD ($) $ in Thousands</t>
  </si>
  <si>
    <t>Fair value of marketable investment securities in a loss position</t>
  </si>
  <si>
    <t>Total</t>
  </si>
  <si>
    <t>Unrealized loss on marketable investment securities in a loss position</t>
  </si>
  <si>
    <t>Debt Securities</t>
  </si>
  <si>
    <t>Less than 12 Months</t>
  </si>
  <si>
    <t>12 Months or More</t>
  </si>
  <si>
    <t>Less than 12 months</t>
  </si>
  <si>
    <t>12 months or more</t>
  </si>
  <si>
    <t>Marketable Investment Securities, Restricted Cash and Cash Equivalents, and Other Investment Securities - Fair Value Measurements (Details) - USD ($) $ in Thousands</t>
  </si>
  <si>
    <t>Fair value of marketable securities</t>
  </si>
  <si>
    <t>Transfer of investments from Level 1 to Level 2</t>
  </si>
  <si>
    <t>Transfer of investments from Level 2 to Level 1</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 (including restricted)</t>
  </si>
  <si>
    <t>Fair value measurements on recurring basis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 (including restricted)</t>
  </si>
  <si>
    <t>Inventory (Details) - USD ($) $ in Thousands</t>
  </si>
  <si>
    <t>Finished goods</t>
  </si>
  <si>
    <t>Raw materials</t>
  </si>
  <si>
    <t>Work-in-process</t>
  </si>
  <si>
    <t>Total inventory</t>
  </si>
  <si>
    <t>Property and Equipment (Details) $ in Thousands</t>
  </si>
  <si>
    <t>Sep. 30, 2015USD ($)item</t>
  </si>
  <si>
    <t>Depreciation and amortization expense</t>
  </si>
  <si>
    <t>Depreciation and amortization expense | $</t>
  </si>
  <si>
    <t>Equipment leased to customers</t>
  </si>
  <si>
    <t>Satellites</t>
  </si>
  <si>
    <t>Buildings, furniture, fixtures, equipment and other</t>
  </si>
  <si>
    <t>Pay-TV Satellites</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 Pay TV Satellites (Details)</t>
  </si>
  <si>
    <t>EchoStar XV</t>
  </si>
  <si>
    <t>Estimate Useful life of assets</t>
  </si>
  <si>
    <t>15 years</t>
  </si>
  <si>
    <t>EchoStar XVIII</t>
  </si>
  <si>
    <t>EchoStar XVI</t>
  </si>
  <si>
    <t>Option to renew the lease for an additional period</t>
  </si>
  <si>
    <t>6 years</t>
  </si>
  <si>
    <t>Another option to renew the lease if renewal option exercised</t>
  </si>
  <si>
    <t>5 years</t>
  </si>
  <si>
    <t>Long-Term Debt (Details) - USD ($) $ in Thousands</t>
  </si>
  <si>
    <t>Long-term debt</t>
  </si>
  <si>
    <t>Carrying Value</t>
  </si>
  <si>
    <t>Fair Value</t>
  </si>
  <si>
    <t>Unamortized deferred financing costs and debt discount, net</t>
  </si>
  <si>
    <t>Capital lease obligations (3)</t>
  </si>
  <si>
    <t>Total long-term debt and capital lease obligations (including current portion)</t>
  </si>
  <si>
    <t>Principal balance of debt redeemed</t>
  </si>
  <si>
    <t>7 3/4% Senior Notes due 2015</t>
  </si>
  <si>
    <t>Interest rate (as a percent)</t>
  </si>
  <si>
    <t>7.75%</t>
  </si>
  <si>
    <t>7 1/8% Senior Notes due 2016</t>
  </si>
  <si>
    <t>7.125%</t>
  </si>
  <si>
    <t>4 5/8% Senior Notes due 2017</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Other notes payable</t>
  </si>
  <si>
    <t>Commitments and Contingencies (Details) $ in Thousands</t>
  </si>
  <si>
    <t>Jul. 22, 2015</t>
  </si>
  <si>
    <t>Mar. 02, 2015USD ($)</t>
  </si>
  <si>
    <t>Feb. 12, 2015USD ($)</t>
  </si>
  <si>
    <t>Apr. 29, 2014USD ($)item</t>
  </si>
  <si>
    <t>Dec. 23, 2013USD ($)</t>
  </si>
  <si>
    <t>Mar. 09, 2012USD ($)</t>
  </si>
  <si>
    <t>May. 31, 2012</t>
  </si>
  <si>
    <t>Jul. 31, 2009item</t>
  </si>
  <si>
    <t>Dec. 31, 2008USD ($)</t>
  </si>
  <si>
    <t>Aug. 18, 2015USD ($)</t>
  </si>
  <si>
    <t>Spectrum Investments</t>
  </si>
  <si>
    <t>Number of wireless spectrum licenses | item</t>
  </si>
  <si>
    <t>Dividend paid to DOC</t>
  </si>
  <si>
    <t>Wireless Spectrum</t>
  </si>
  <si>
    <t>Interim Build-out requirement (as a percent)</t>
  </si>
  <si>
    <t>40.00%</t>
  </si>
  <si>
    <t>Final Build-out requirement (as a percent)</t>
  </si>
  <si>
    <t>75.00%</t>
  </si>
  <si>
    <t>AWS 3 Auction</t>
  </si>
  <si>
    <t>Accelerated period to meet Final Build-Out Requirement on failure to meet Interim Build-Out Requirement</t>
  </si>
  <si>
    <t>2 years</t>
  </si>
  <si>
    <t>Dish Network</t>
  </si>
  <si>
    <t>Payment to acquire certain wireless licenses</t>
  </si>
  <si>
    <t>Dish Network | Wireless Spectrum</t>
  </si>
  <si>
    <t>H Block Interim Build-Out Requirement (as a percent)</t>
  </si>
  <si>
    <t>H Block Final Build-Out Requirement (as a percent)</t>
  </si>
  <si>
    <t>Dish Network | DBSD North America and TerreStar Transactions | Wireless Spectrum</t>
  </si>
  <si>
    <t>Purchase price</t>
  </si>
  <si>
    <t>AWS-4 Interim Build-Out Requirement (as a percent)</t>
  </si>
  <si>
    <t>AWS-4 Final Build-Out Requirement (as a percent)</t>
  </si>
  <si>
    <t>70.00%</t>
  </si>
  <si>
    <t>Dish Network | 700 MHz Licenses | Wireless Spectrum</t>
  </si>
  <si>
    <t>Modified 700 MHz Interim Build-Out Requirement (as a percent)</t>
  </si>
  <si>
    <t>Modified 700 MHz Final Build-Out Requirement (as a percent)</t>
  </si>
  <si>
    <t>Accelerated period to meet Modified 700 MHz Build-Out Requirement on failure to meet Modified 700 MHz Interim Build-Out Requirement</t>
  </si>
  <si>
    <t>Dish Network | DBSD North America</t>
  </si>
  <si>
    <t>Percentage of equity acquired</t>
  </si>
  <si>
    <t>100.00%</t>
  </si>
  <si>
    <t>Dish Network | H Block Licenses [Member] | Wireless Spectrum</t>
  </si>
  <si>
    <t>Accelerated period to meet Build-Out Requirement on failure</t>
  </si>
  <si>
    <t>Northstar Spectrum And SNR Holdco | Dish Network | AWS 3 Auction</t>
  </si>
  <si>
    <t>Total investments</t>
  </si>
  <si>
    <t>Northstar Wireless or Northstar Spectrum</t>
  </si>
  <si>
    <t>Gross winning bids</t>
  </si>
  <si>
    <t>Interim Payment</t>
  </si>
  <si>
    <t>Re-auction payment</t>
  </si>
  <si>
    <t>Northstar Wireless or Northstar Spectrum | Northstar Manager LLC</t>
  </si>
  <si>
    <t>Controlling interest owned by other companies</t>
  </si>
  <si>
    <t>15.00%</t>
  </si>
  <si>
    <t>Northstar Wireless or Northstar Spectrum | AWS 3 Auction</t>
  </si>
  <si>
    <t>Bidding credit</t>
  </si>
  <si>
    <t>25.00%</t>
  </si>
  <si>
    <t>Net winning bid</t>
  </si>
  <si>
    <t>Number of licenses returned | item</t>
  </si>
  <si>
    <t>Nonpayment gross winning bids</t>
  </si>
  <si>
    <t>Percentage of bidding credit not eligible to receive if the draft order got approval</t>
  </si>
  <si>
    <t>Equity contribution</t>
  </si>
  <si>
    <t>Northstar Wireless or Northstar Spectrum | Dish Network | AWS 3 Auction</t>
  </si>
  <si>
    <t>Bidding credit value</t>
  </si>
  <si>
    <t>Northstar Wireless or Northstar Spectrum | American II</t>
  </si>
  <si>
    <t>Ownership percentage</t>
  </si>
  <si>
    <t>85.00%</t>
  </si>
  <si>
    <t>Loan made</t>
  </si>
  <si>
    <t>Northstar Wireless or Northstar Spectrum | American II | AWS 3 Auction</t>
  </si>
  <si>
    <t>Percentage of bid</t>
  </si>
  <si>
    <t>Loan receivable</t>
  </si>
  <si>
    <t>SNR Wireless or SNR Wireless Holdco</t>
  </si>
  <si>
    <t>SNR Wireless or SNR Wireless Holdco | SNR Wireless Management LLC</t>
  </si>
  <si>
    <t>SNR Wireless or SNR Wireless Holdco | AWS 3 Auction</t>
  </si>
  <si>
    <t>Bid withdrawal payment</t>
  </si>
  <si>
    <t>SNR Wireless or SNR Wireless Holdco | Dish Network | AWS 3 Auction</t>
  </si>
  <si>
    <t>SNR Wireless or SNR Wireless Holdco | American III</t>
  </si>
  <si>
    <t>Additional bid withdrawl payment</t>
  </si>
  <si>
    <t>SNR Wireless or SNR Wireless Holdco | American III | AWS 3 Auction</t>
  </si>
  <si>
    <t>SNR Wireless or SNR Wireless Holdco | FCC Wireless Bureau [Member]</t>
  </si>
  <si>
    <t>Satellite transponder guarantees</t>
  </si>
  <si>
    <t>Guarantor Obligations, Maximum Exposure, Undiscounted</t>
  </si>
  <si>
    <t>Hopper litigation | Maximum</t>
  </si>
  <si>
    <t>Number of days to store HD primetime programs recordings</t>
  </si>
  <si>
    <t>8 days</t>
  </si>
  <si>
    <t>Technology Development Licensing</t>
  </si>
  <si>
    <t>Number of reexamination petitions pending before patent and trademark office | item</t>
  </si>
  <si>
    <t>Do Not Call Litigation</t>
  </si>
  <si>
    <t>Period of injunctive relief sought from placing any outbound telemarketing calls to market or promote its goods or services</t>
  </si>
  <si>
    <t>Do Not Call Litigation | DISH Network L.L.C.</t>
  </si>
  <si>
    <t>Claim amount</t>
  </si>
  <si>
    <t>Lightsquared Harbinger Capital Partners LLC</t>
  </si>
  <si>
    <t>Business days allowed to terminate existing agreements</t>
  </si>
  <si>
    <t>3 days</t>
  </si>
  <si>
    <t>Commitments and Contingencies - Narrative part 2 (Details) $ in Millions</t>
  </si>
  <si>
    <t>Jul. 21, 2015USD ($)</t>
  </si>
  <si>
    <t>Jul. 25, 2014item</t>
  </si>
  <si>
    <t>Jul. 08, 2014USD ($)</t>
  </si>
  <si>
    <t>Mar. 31, 2012USD ($)</t>
  </si>
  <si>
    <t>Lightsquared Harbinger Capital Partners LLC | Minimum</t>
  </si>
  <si>
    <t>Loss contingencies</t>
  </si>
  <si>
    <t>Personalized Media Communications Inc | Minimum</t>
  </si>
  <si>
    <t>Personalized Media Communications Inc | Maximum</t>
  </si>
  <si>
    <t>DISH Network L.L.C. | Do Not Call Litigation</t>
  </si>
  <si>
    <t>Claim amount from state plaintiff</t>
  </si>
  <si>
    <t>DISH Network L.L.C. | Do Not Call Litigation | Maximum</t>
  </si>
  <si>
    <t>Claim amount from federal plaintiff</t>
  </si>
  <si>
    <t>LightSquared transaction shareholder derivative actions</t>
  </si>
  <si>
    <t>Number of shareholders who filed lawsuits | item</t>
  </si>
  <si>
    <t>Number of claims asserted by Jacksonville PFPF | item</t>
  </si>
  <si>
    <t>LightSquared transaction shareholder derivative actions | Mr. Ergen</t>
  </si>
  <si>
    <t>LightSquared transaction shareholder derivative actions | Director Defendants</t>
  </si>
  <si>
    <t>Related Party Transactions (Details) $ in Thousands</t>
  </si>
  <si>
    <t>Oct. 14, 2014USD ($)</t>
  </si>
  <si>
    <t>Mar. 28, 2014USD ($)</t>
  </si>
  <si>
    <t>Related Party Transaction [Line Items]</t>
  </si>
  <si>
    <t>Advertising sales</t>
  </si>
  <si>
    <t>Blockbuster, Wireless and Other Segments</t>
  </si>
  <si>
    <t>Expenses associated with services</t>
  </si>
  <si>
    <t>Related Party Transactions - Narrative Part 1 (Details) $ in Thousands</t>
  </si>
  <si>
    <t>Feb. 23, 2010</t>
  </si>
  <si>
    <t>May. 31, 2013</t>
  </si>
  <si>
    <t>Sep. 30, 2015USD ($)</t>
  </si>
  <si>
    <t>Dec. 31, 2012item</t>
  </si>
  <si>
    <t>EchoStar | Remanufactured Receiver Agreement | Minimum</t>
  </si>
  <si>
    <t>Minimum required notice period for termination of agreement by related party</t>
  </si>
  <si>
    <t>60 days</t>
  </si>
  <si>
    <t>EchoStar | El Paso Lease Agreement | Dish Network</t>
  </si>
  <si>
    <t>Number of consecutive three year renewal options | item</t>
  </si>
  <si>
    <t>Agreement Renewal Option Term</t>
  </si>
  <si>
    <t>3 years</t>
  </si>
  <si>
    <t>EchoStar | EchoStar XV</t>
  </si>
  <si>
    <t>Notice period for termination of agreement</t>
  </si>
  <si>
    <t>30 days</t>
  </si>
  <si>
    <t>EchoStar | DISH Remote Access Services Agreement</t>
  </si>
  <si>
    <t>Agreement term</t>
  </si>
  <si>
    <t>Automatic renewal period</t>
  </si>
  <si>
    <t>Additional term of renewal option</t>
  </si>
  <si>
    <t>Required notice period for termination by the reporting entity</t>
  </si>
  <si>
    <t>120 days</t>
  </si>
  <si>
    <t>EchoStar | Sling Service Services Agreement</t>
  </si>
  <si>
    <t>Related Party Transactions - Narrative Part 2 (Details) $ in Millions</t>
  </si>
  <si>
    <t>Dec. 21, 2012</t>
  </si>
  <si>
    <t>Jan. 02, 2012</t>
  </si>
  <si>
    <t>Jun. 30, 2013</t>
  </si>
  <si>
    <t>May. 31, 2010</t>
  </si>
  <si>
    <t>Dec. 31, 2009item</t>
  </si>
  <si>
    <t>Sep. 30, 2013USD ($)</t>
  </si>
  <si>
    <t>Sep. 30, 2012item</t>
  </si>
  <si>
    <t>Dec. 31, 2008item</t>
  </si>
  <si>
    <t>Additional paid-in capital difference, net of deferred taxes | $</t>
  </si>
  <si>
    <t>103 degree orbital location member</t>
  </si>
  <si>
    <t>Payments to the related party | $</t>
  </si>
  <si>
    <t>Net book value of asset | $</t>
  </si>
  <si>
    <t>Capital distribution | $</t>
  </si>
  <si>
    <t>EchoStar | Certain Sports Related Programming Broadcast Agreement</t>
  </si>
  <si>
    <t>10 years</t>
  </si>
  <si>
    <t>EchoStar | EchoStar VIII</t>
  </si>
  <si>
    <t>EchoStar | EchoStar XVI</t>
  </si>
  <si>
    <t>Agreement term from commencement of service date</t>
  </si>
  <si>
    <t>4 years</t>
  </si>
  <si>
    <t>EchoStar | Telesat Transponder Agreement</t>
  </si>
  <si>
    <t>Agreement term with third party</t>
  </si>
  <si>
    <t>Number of DBS transponders available to receive services</t>
  </si>
  <si>
    <t>EchoStar | DISH Nimiq 5 Agreement</t>
  </si>
  <si>
    <t>Number of DBS transponders currently used</t>
  </si>
  <si>
    <t>EchoStar | QuetzSat-1 Lease Agreement</t>
  </si>
  <si>
    <t>Number of transponders subleased</t>
  </si>
  <si>
    <t>EchoStar | 103 degree orbital location member</t>
  </si>
  <si>
    <t>EchoStar | TT&amp;C Agreement</t>
  </si>
  <si>
    <t>EchoStar | 2012 Broadcast Agreement [Member] | Minimum</t>
  </si>
  <si>
    <t>Related Party Transactions - Narrative Part 3 (Details) $ in Thousands</t>
  </si>
  <si>
    <t>Nov. 12, 2015</t>
  </si>
  <si>
    <t>Aug. 02, 2014USD ($)</t>
  </si>
  <si>
    <t>May. 06, 2014</t>
  </si>
  <si>
    <t>Jan. 02, 2010</t>
  </si>
  <si>
    <t>Dec. 31, 2012</t>
  </si>
  <si>
    <t>Sep. 30, 2012</t>
  </si>
  <si>
    <t>Dec. 31, 2009</t>
  </si>
  <si>
    <t>Aug. 01, 2014USD ($)item</t>
  </si>
  <si>
    <t>XiP Encryption Agreement</t>
  </si>
  <si>
    <t>Minimum notice period for termination of agreement</t>
  </si>
  <si>
    <t>DISH Digital Holding LLC</t>
  </si>
  <si>
    <t>90.00%</t>
  </si>
  <si>
    <t>Voting interest (as a percent)</t>
  </si>
  <si>
    <t>Additional paid in capital recorded due to difference between the historical cost basis of the assets transferred</t>
  </si>
  <si>
    <t>Deemed Distribution Redeemable Noncontrolling Interest Fair Value Net Of Deferred Tax</t>
  </si>
  <si>
    <t>Non-voting interest redeemable period from fifth anniversary of the exchange agreement</t>
  </si>
  <si>
    <t>EchoStar | Product Support Agreement | Minimum</t>
  </si>
  <si>
    <t>EchoStar | Inverness Lease Agreement</t>
  </si>
  <si>
    <t>Required notice period for termination of agreement</t>
  </si>
  <si>
    <t>6 months</t>
  </si>
  <si>
    <t>EchoStar | Gilbert Lease Agreement</t>
  </si>
  <si>
    <t>Number of consecutive renewal options | item</t>
  </si>
  <si>
    <t>EchoStar | DISH Online.com Services Agreement</t>
  </si>
  <si>
    <t>Term of renewal option exercised</t>
  </si>
  <si>
    <t>EchoStar | DISH Online.com Services Agreement | Minimum</t>
  </si>
  <si>
    <t>EchoStar | Application Development Agreement</t>
  </si>
  <si>
    <t>90 days</t>
  </si>
  <si>
    <t>EchoStar | XiP Encryption Agreement</t>
  </si>
  <si>
    <t>180 days</t>
  </si>
  <si>
    <t>Notice period required to extend the agreement term</t>
  </si>
  <si>
    <t>EchoStar | Santa Fe Lease Agreement</t>
  </si>
  <si>
    <t>EchoStar | DISH Digital Holding LLC</t>
  </si>
  <si>
    <t>10.00%</t>
  </si>
  <si>
    <t>Dish Network | EchoStar | Professional Services Agreement</t>
  </si>
  <si>
    <t>Minimum notice period for termination of a specific service</t>
  </si>
  <si>
    <t>Related Party Transactions - Narrative Part 4 (Details) $ in Thousands</t>
  </si>
  <si>
    <t>Apr. 29, 2011USD ($)installment</t>
  </si>
  <si>
    <t>Dec. 31, 2011USD ($)</t>
  </si>
  <si>
    <t>Dish Network | TiVo v. Dish Network and EchoStar Corporation</t>
  </si>
  <si>
    <t>Settlement amount</t>
  </si>
  <si>
    <t>Initial settlement amount paid</t>
  </si>
  <si>
    <t>Aggregate of six annual installment amounts between 2012 and 2017</t>
  </si>
  <si>
    <t>Estimated percentage of annual future payments payable by the company</t>
  </si>
  <si>
    <t>95.00%</t>
  </si>
  <si>
    <t>Litigation settlement number of annual installments | installment</t>
  </si>
  <si>
    <t>Contribution from related party</t>
  </si>
  <si>
    <t>Receiver Agreement</t>
  </si>
  <si>
    <t>gTLD Agreement [Member]</t>
  </si>
  <si>
    <t>Amount paid by related party transaction</t>
  </si>
  <si>
    <t>EchoStar | Receiver Agreement</t>
  </si>
  <si>
    <t>Purchased set-top boxes and other equipment from EchoStar</t>
  </si>
  <si>
    <t>EchoStar | Patent Cross-License Agreements | Dish Network | Maximum</t>
  </si>
  <si>
    <t>Payments to third party by related party</t>
  </si>
  <si>
    <t>Payments to third party by related party under extension option</t>
  </si>
  <si>
    <t>Related Party Transactions - Narrative Part 5 (Details) - USD ($) $ in Thousands</t>
  </si>
  <si>
    <t>Feb. 20, 2014</t>
  </si>
  <si>
    <t>Jun. 30, 2015</t>
  </si>
  <si>
    <t>Amounts payable to NagraStar</t>
  </si>
  <si>
    <t>Transaction Agreement</t>
  </si>
  <si>
    <t>EchoStar | Transaction Agreement</t>
  </si>
  <si>
    <t>Related Party Transactions Historical Cost of Tracking Stock</t>
  </si>
  <si>
    <t>NagraStar</t>
  </si>
  <si>
    <t>Purchases from NagraStar</t>
  </si>
  <si>
    <t>Commitments to NagraStar</t>
  </si>
  <si>
    <t>EchoStar and HSSC | Transaction Agreement</t>
  </si>
  <si>
    <t>Cash in Exchange of Shares Issued</t>
  </si>
  <si>
    <t>Capital Distribution to Related Party in Connection Purchase of Strategic Investments</t>
  </si>
  <si>
    <t>HSSC | Transaction Agreement</t>
  </si>
  <si>
    <t>PMC</t>
  </si>
  <si>
    <t>DISH Investors | EchoStar and HSSC</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4264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015</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1</v>
      </c>
      <c t="s" r="B1" s="2">
        <v>1</v>
      </c>
    </row>
    <row r="2" spans="1:2">
      <c t="s" r="B2" s="2">
        <v>2</v>
      </c>
    </row>
    <row r="3" spans="1:2">
      <c t="s" r="A3" s="3">
        <v>31</v>
      </c>
    </row>
    <row r="4" spans="1:2">
      <c t="s" r="A4" s="4">
        <v>3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37</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7</v>
      </c>
      <c t="s" r="B1" s="2">
        <v>1</v>
      </c>
    </row>
    <row r="2" spans="1:2">
      <c t="s" r="B2" s="2">
        <v>2</v>
      </c>
    </row>
    <row r="3" spans="1:2">
      <c t="s" r="A3" s="3">
        <v>139</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41</v>
      </c>
    </row>
    <row r="4" spans="1:2">
      <c t="s" r="A4" s="4">
        <v>171</v>
      </c>
      <c t="s" r="B4" s="4">
        <v>172</v>
      </c>
    </row>
    <row r="5" spans="1:2">
      <c t="s" r="A5" s="4">
        <v>173</v>
      </c>
      <c t="s" r="B5" s="4">
        <v>174</v>
      </c>
    </row>
    <row r="6" spans="1:2">
      <c t="s" r="A6" s="4">
        <v>175</v>
      </c>
      <c t="s" r="B6" s="4">
        <v>176</v>
      </c>
    </row>
    <row r="7" spans="1:2">
      <c t="s" r="A7" s="4">
        <v>177</v>
      </c>
      <c t="s" r="B7"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9</v>
      </c>
      <c t="s" r="B1" s="2">
        <v>1</v>
      </c>
    </row>
    <row r="2" spans="1:2">
      <c t="s" r="B2" s="2">
        <v>2</v>
      </c>
    </row>
    <row r="3" spans="1:2">
      <c t="s" r="A3" s="3">
        <v>31</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4111</v>
      </c>
      <c t="n" r="C3" s="7">
        <v>6762140</v>
      </c>
    </row>
    <row r="4" spans="1:3">
      <c t="s" r="A4" s="4">
        <v>28</v>
      </c>
      <c t="n" r="B4" s="5">
        <v>52778</v>
      </c>
      <c t="n" r="C4" s="5">
        <v>1401145</v>
      </c>
    </row>
    <row r="5" spans="1:3">
      <c t="s" r="A5" s="4">
        <v>29</v>
      </c>
      <c t="n" r="B5" s="5">
        <v>824754</v>
      </c>
      <c t="n" r="C5" s="5">
        <v>870795</v>
      </c>
    </row>
    <row r="6" spans="1:3">
      <c t="s" r="A6" s="4">
        <v>30</v>
      </c>
      <c t="n" r="B6" s="5">
        <v>36777</v>
      </c>
      <c t="n" r="C6" s="5">
        <v>31391</v>
      </c>
    </row>
    <row r="7" spans="1:3">
      <c t="s" r="A7" s="4">
        <v>31</v>
      </c>
      <c t="n" r="B7" s="5">
        <v>408550</v>
      </c>
      <c t="n" r="C7" s="5">
        <v>493546</v>
      </c>
    </row>
    <row r="8" spans="1:3">
      <c t="s" r="A8" s="4">
        <v>32</v>
      </c>
      <c t="n" r="B8" s="5">
        <v>37018</v>
      </c>
      <c t="n" r="C8" s="5">
        <v>37018</v>
      </c>
    </row>
    <row r="9" spans="1:3">
      <c t="s" r="A9" s="4">
        <v>33</v>
      </c>
      <c t="n" r="B9" s="5">
        <v>109316</v>
      </c>
      <c t="n" r="C9" s="5">
        <v>130038</v>
      </c>
    </row>
    <row r="10" spans="1:3">
      <c t="s" r="A10" s="4">
        <v>34</v>
      </c>
      <c t="n" r="B10" s="5">
        <v>1733304</v>
      </c>
      <c t="n" r="C10" s="5">
        <v>9726073</v>
      </c>
    </row>
    <row r="11" spans="1:3">
      <c t="s" r="A11" s="3">
        <v>35</v>
      </c>
    </row>
    <row r="12" spans="1:3">
      <c t="s" r="A12" s="4">
        <v>36</v>
      </c>
      <c t="n" r="B12" s="5">
        <v>82495</v>
      </c>
      <c t="n" r="C12" s="5">
        <v>86984</v>
      </c>
    </row>
    <row r="13" spans="1:3">
      <c t="s" r="A13" s="4">
        <v>37</v>
      </c>
      <c t="n" r="B13" s="5">
        <v>2203480</v>
      </c>
      <c t="n" r="C13" s="5">
        <v>2437004</v>
      </c>
    </row>
    <row r="14" spans="1:3">
      <c t="s" r="A14" s="4">
        <v>38</v>
      </c>
      <c t="n" r="B14" s="5">
        <v>635794</v>
      </c>
      <c t="n" r="C14" s="5">
        <v>635794</v>
      </c>
    </row>
    <row r="15" spans="1:3">
      <c t="s" r="A15" s="4">
        <v>39</v>
      </c>
      <c t="n" r="B15" s="5">
        <v>546718</v>
      </c>
      <c t="n" r="C15" s="5">
        <v>535308</v>
      </c>
    </row>
    <row r="16" spans="1:3">
      <c t="s" r="A16" s="4">
        <v>40</v>
      </c>
      <c t="n" r="B16" s="5">
        <v>3468487</v>
      </c>
      <c t="n" r="C16" s="5">
        <v>3695090</v>
      </c>
    </row>
    <row r="17" spans="1:3">
      <c t="s" r="A17" s="4">
        <v>41</v>
      </c>
      <c t="n" r="B17" s="5">
        <v>5201791</v>
      </c>
      <c t="n" r="C17" s="5">
        <v>13421163</v>
      </c>
    </row>
    <row r="18" spans="1:3">
      <c t="s" r="A18" s="3">
        <v>42</v>
      </c>
    </row>
    <row r="19" spans="1:3">
      <c t="s" r="A19" s="4">
        <v>43</v>
      </c>
      <c t="n" r="B19" s="5">
        <v>189742</v>
      </c>
      <c t="n" r="C19" s="5">
        <v>152076</v>
      </c>
    </row>
    <row r="20" spans="1:3">
      <c t="s" r="A20" s="4">
        <v>44</v>
      </c>
      <c t="n" r="B20" s="5">
        <v>230793</v>
      </c>
      <c t="n" r="C20" s="5">
        <v>236122</v>
      </c>
    </row>
    <row r="21" spans="1:3">
      <c t="s" r="A21" s="4">
        <v>45</v>
      </c>
      <c t="n" r="B21" s="5">
        <v>867571</v>
      </c>
      <c t="n" r="C21" s="5">
        <v>865210</v>
      </c>
    </row>
    <row r="22" spans="1:3">
      <c t="s" r="A22" s="4">
        <v>46</v>
      </c>
      <c t="n" r="B22" s="5">
        <v>1582568</v>
      </c>
      <c t="n" r="C22" s="5">
        <v>1374710</v>
      </c>
    </row>
    <row r="23" spans="1:3">
      <c t="s" r="A23" s="4">
        <v>47</v>
      </c>
      <c t="n" r="B23" s="5">
        <v>201479</v>
      </c>
      <c t="n" r="C23" s="5">
        <v>227158</v>
      </c>
    </row>
    <row r="24" spans="1:3">
      <c t="s" r="A24" s="4">
        <v>48</v>
      </c>
      <c t="n" r="B24" s="5">
        <v>424936</v>
      </c>
      <c t="n" r="C24" s="5">
        <v>441693</v>
      </c>
    </row>
    <row r="25" spans="1:3">
      <c t="s" r="A25" s="4">
        <v>49</v>
      </c>
      <c t="n" r="B25" s="5">
        <v>1531266</v>
      </c>
      <c t="n" r="C25" s="5">
        <v>679149</v>
      </c>
    </row>
    <row r="26" spans="1:3">
      <c t="s" r="A26" s="4">
        <v>50</v>
      </c>
      <c t="n" r="B26" s="5">
        <v>5028355</v>
      </c>
      <c t="n" r="C26" s="5">
        <v>3976118</v>
      </c>
    </row>
    <row r="27" spans="1:3">
      <c t="s" r="A27" s="3">
        <v>51</v>
      </c>
    </row>
    <row r="28" spans="1:3">
      <c t="s" r="A28" s="4">
        <v>52</v>
      </c>
      <c t="n" r="B28" s="5">
        <v>12212520</v>
      </c>
      <c t="n" r="C28" s="5">
        <v>13728749</v>
      </c>
    </row>
    <row r="29" spans="1:3">
      <c t="s" r="A29" s="4">
        <v>53</v>
      </c>
      <c t="n" r="B29" s="5">
        <v>1119774</v>
      </c>
      <c t="n" r="C29" s="5">
        <v>1225417</v>
      </c>
    </row>
    <row r="30" spans="1:3">
      <c t="s" r="A30" s="4">
        <v>54</v>
      </c>
      <c t="n" r="B30" s="5">
        <v>202496</v>
      </c>
      <c t="n" r="C30" s="5">
        <v>188067</v>
      </c>
    </row>
    <row r="31" spans="1:3">
      <c t="s" r="A31" s="4">
        <v>55</v>
      </c>
      <c t="n" r="B31" s="5">
        <v>13534790</v>
      </c>
      <c t="n" r="C31" s="5">
        <v>15142233</v>
      </c>
    </row>
    <row r="32" spans="1:3">
      <c t="s" r="A32" s="4">
        <v>56</v>
      </c>
      <c t="n" r="B32" s="7">
        <v>18563145</v>
      </c>
      <c t="n" r="C32" s="7">
        <v>19118351</v>
      </c>
    </row>
    <row r="33" spans="1:3">
      <c t="s" r="A33" s="4">
        <v>57</v>
      </c>
      <c t="s" r="B33" s="4">
        <v>58</v>
      </c>
      <c t="s" r="C33" s="4">
        <v>58</v>
      </c>
    </row>
    <row r="34" spans="1:3">
      <c t="s" r="A34" s="4">
        <v>59</v>
      </c>
      <c t="n" r="B34" s="7">
        <v>20000</v>
      </c>
      <c t="n" r="C34" s="7">
        <v>19913</v>
      </c>
    </row>
    <row r="35" spans="1:3">
      <c t="s" r="A35" s="3">
        <v>60</v>
      </c>
    </row>
    <row r="36" spans="1:3">
      <c t="s" r="A36" s="4">
        <v>61</v>
      </c>
      <c t="n" r="B36" s="5">
        <v>1301713</v>
      </c>
      <c t="n" r="C36" s="5">
        <v>1276201</v>
      </c>
    </row>
    <row r="37" spans="1:3">
      <c t="s" r="A37" s="4">
        <v>62</v>
      </c>
      <c t="n" r="B37" s="5">
        <v>15233</v>
      </c>
      <c t="n" r="C37" s="5">
        <v>28383</v>
      </c>
    </row>
    <row r="38" spans="1:3">
      <c t="s" r="A38" s="4">
        <v>63</v>
      </c>
      <c t="n" r="B38" s="5">
        <v>-14700688</v>
      </c>
      <c t="n" r="C38" s="5">
        <v>-7022887</v>
      </c>
    </row>
    <row r="39" spans="1:3">
      <c t="s" r="A39" s="4">
        <v>64</v>
      </c>
      <c t="n" r="B39" s="5">
        <v>-13383742</v>
      </c>
      <c t="n" r="C39" s="5">
        <v>-5718303</v>
      </c>
    </row>
    <row r="40" spans="1:3">
      <c t="s" r="A40" s="4">
        <v>65</v>
      </c>
      <c t="n" r="B40" s="5">
        <v>2388</v>
      </c>
      <c t="n" r="C40" s="5">
        <v>1202</v>
      </c>
    </row>
    <row r="41" spans="1:3">
      <c t="s" r="A41" s="4">
        <v>66</v>
      </c>
      <c t="n" r="B41" s="5">
        <v>-13381354</v>
      </c>
      <c t="n" r="C41" s="5">
        <v>-5717101</v>
      </c>
    </row>
    <row r="42" spans="1:3">
      <c t="s" r="A42" s="4">
        <v>67</v>
      </c>
      <c t="n" r="B42" s="7">
        <v>5201791</v>
      </c>
      <c t="n" r="C42" s="7">
        <v>13421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44</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7</v>
      </c>
      <c t="s" r="B1" s="2">
        <v>1</v>
      </c>
    </row>
    <row r="2" spans="1:2">
      <c t="s" r="B2" s="2">
        <v>2</v>
      </c>
    </row>
    <row r="3" spans="1:2">
      <c t="s" r="A3" s="3">
        <v>146</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v>
      </c>
    </row>
    <row r="3" spans="1:2">
      <c t="s" r="A3" s="3">
        <v>152</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8"/>
  </cols>
  <sheetData>
    <row r="1" spans="1:2">
      <c t="s" r="A1" s="1">
        <v>193</v>
      </c>
      <c t="s" r="B1" s="2">
        <v>194</v>
      </c>
    </row>
    <row r="2" spans="1:2">
      <c t="s" r="A2" s="3">
        <v>135</v>
      </c>
    </row>
    <row r="3" spans="1:2">
      <c t="s" r="A3" s="4">
        <v>195</v>
      </c>
      <c t="n" r="B3" s="5">
        <v>139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96</v>
      </c>
      <c t="s" r="B1" s="2">
        <v>1</v>
      </c>
    </row>
    <row r="2" spans="1:4">
      <c t="s" r="B2" s="2">
        <v>2</v>
      </c>
      <c t="s" r="C2" s="2">
        <v>78</v>
      </c>
      <c t="s" r="D2" s="2">
        <v>25</v>
      </c>
    </row>
    <row r="3" spans="1:4">
      <c t="s" r="A3" s="4">
        <v>197</v>
      </c>
      <c t="n" r="B3" s="7">
        <v>667555</v>
      </c>
      <c t="n" r="C3" s="7">
        <v>652150</v>
      </c>
    </row>
    <row r="4" spans="1:4">
      <c t="s" r="A4" s="4">
        <v>198</v>
      </c>
      <c t="n" r="B4" s="5">
        <v>5028</v>
      </c>
      <c t="n" r="C4" s="5">
        <v>26242</v>
      </c>
    </row>
    <row r="5" spans="1:4">
      <c t="s" r="A5" s="4">
        <v>199</v>
      </c>
      <c t="n" r="B5" s="5">
        <v>1979</v>
      </c>
      <c t="n" r="C5" s="5">
        <v>4355</v>
      </c>
    </row>
    <row r="6" spans="1:4">
      <c t="s" r="A6" s="4">
        <v>200</v>
      </c>
      <c t="n" r="B6" s="5">
        <v>394145</v>
      </c>
      <c t="n" r="C6" s="5">
        <v>322632</v>
      </c>
    </row>
    <row r="7" spans="1:4">
      <c t="s" r="A7" s="4">
        <v>201</v>
      </c>
      <c t="n" r="C7" s="5">
        <v>3462</v>
      </c>
    </row>
    <row r="8" spans="1:4">
      <c t="s" r="A8" s="3">
        <v>202</v>
      </c>
    </row>
    <row r="9" spans="1:4">
      <c t="s" r="A9" s="4">
        <v>203</v>
      </c>
      <c t="n" r="B9" s="5">
        <v>327250</v>
      </c>
      <c t="n" r="D9" s="7">
        <v>327250</v>
      </c>
    </row>
    <row r="10" spans="1:4">
      <c t="s" r="A10" s="4">
        <v>204</v>
      </c>
      <c t="n" r="B10" s="5">
        <v>8489</v>
      </c>
    </row>
    <row r="11" spans="1:4">
      <c t="s" r="A11" s="4">
        <v>205</v>
      </c>
    </row>
    <row r="12" spans="1:4">
      <c t="s" r="A12" s="3">
        <v>202</v>
      </c>
    </row>
    <row r="13" spans="1:4">
      <c t="s" r="A13" s="4">
        <v>203</v>
      </c>
      <c t="n" r="B13" s="5">
        <v>228795</v>
      </c>
      <c t="n" r="D13" s="7">
        <v>228795</v>
      </c>
    </row>
    <row r="14" spans="1:4">
      <c t="s" r="A14" s="4">
        <v>206</v>
      </c>
    </row>
    <row r="15" spans="1:4">
      <c t="s" r="A15" s="3">
        <v>202</v>
      </c>
    </row>
    <row r="16" spans="1:4">
      <c t="s" r="A16" s="4">
        <v>207</v>
      </c>
      <c t="n" r="C16" s="5">
        <v>432080</v>
      </c>
    </row>
    <row r="17" spans="1:4">
      <c t="s" r="A17" s="4">
        <v>203</v>
      </c>
      <c t="n" r="C17" s="5">
        <v>316204</v>
      </c>
    </row>
    <row r="18" spans="1:4">
      <c t="s" r="A18" s="4">
        <v>208</v>
      </c>
      <c t="n" r="C18" s="5">
        <v>44540</v>
      </c>
    </row>
    <row r="19" spans="1:4">
      <c t="s" r="A19" s="4">
        <v>209</v>
      </c>
      <c t="n" r="C19" s="5">
        <v>51466</v>
      </c>
    </row>
    <row r="20" spans="1:4">
      <c t="s" r="A20" s="4">
        <v>210</v>
      </c>
      <c t="n" r="B20" s="5">
        <v>31274</v>
      </c>
    </row>
    <row r="21" spans="1:4">
      <c t="s" r="A21" s="4">
        <v>211</v>
      </c>
    </row>
    <row r="22" spans="1:4">
      <c t="s" r="A22" s="3">
        <v>202</v>
      </c>
    </row>
    <row r="23" spans="1:4">
      <c t="s" r="A23" s="4">
        <v>207</v>
      </c>
      <c t="n" r="C23" s="5">
        <v>8978</v>
      </c>
    </row>
    <row r="24" spans="1:4">
      <c t="s" r="A24" s="4">
        <v>212</v>
      </c>
      <c t="n" r="C24" s="5">
        <v>25097</v>
      </c>
    </row>
    <row r="25" spans="1:4">
      <c t="s" r="A25" s="4">
        <v>209</v>
      </c>
      <c t="n" r="C25" s="5">
        <v>5845</v>
      </c>
    </row>
    <row r="26" spans="1:4">
      <c t="s" r="A26" s="4">
        <v>210</v>
      </c>
      <c t="n" r="B26" s="7">
        <v>3542</v>
      </c>
    </row>
    <row r="27" spans="1:4">
      <c t="s" r="A27" s="4">
        <v>213</v>
      </c>
      <c t="n" r="C27" s="7">
        <v>140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4</v>
      </c>
      <c t="s" r="B1" s="2">
        <v>1</v>
      </c>
    </row>
    <row r="2" spans="1:3">
      <c t="s" r="B2" s="2">
        <v>2</v>
      </c>
      <c t="s" r="C2" s="2">
        <v>25</v>
      </c>
    </row>
    <row r="3" spans="1:3">
      <c t="s" r="A3" s="3">
        <v>215</v>
      </c>
    </row>
    <row r="4" spans="1:3">
      <c t="s" r="A4" s="4">
        <v>216</v>
      </c>
      <c t="n" r="B4" s="7">
        <v>52778</v>
      </c>
      <c t="n" r="C4" s="7">
        <v>1401145</v>
      </c>
    </row>
    <row r="5" spans="1:3">
      <c t="s" r="A5" s="4">
        <v>217</v>
      </c>
      <c t="n" r="B5" s="5">
        <v>75537</v>
      </c>
      <c t="n" r="C5" s="5">
        <v>76970</v>
      </c>
    </row>
    <row r="6" spans="1:3">
      <c t="s" r="A6" s="4">
        <v>218</v>
      </c>
      <c t="n" r="B6" s="5">
        <v>128315</v>
      </c>
      <c t="n" r="C6" s="5">
        <v>1478115</v>
      </c>
    </row>
    <row r="7" spans="1:3">
      <c t="s" r="A7" s="4">
        <v>219</v>
      </c>
      <c t="n" r="B7" s="5">
        <v>6958</v>
      </c>
      <c t="n" r="C7" s="5">
        <v>10014</v>
      </c>
    </row>
    <row r="8" spans="1:3">
      <c t="s" r="A8" s="4">
        <v>220</v>
      </c>
      <c t="n" r="B8" s="5">
        <v>327250</v>
      </c>
      <c t="n" r="C8" s="5">
        <v>327250</v>
      </c>
    </row>
    <row r="9" spans="1:3">
      <c t="s" r="A9" s="4">
        <v>221</v>
      </c>
      <c t="n" r="B9" s="7">
        <v>462523</v>
      </c>
      <c t="n" r="C9" s="5">
        <v>1815379</v>
      </c>
    </row>
    <row r="10" spans="1:3">
      <c t="s" r="A10" s="4">
        <v>222</v>
      </c>
      <c t="s" r="B10" s="4">
        <v>223</v>
      </c>
    </row>
    <row r="11" spans="1:3">
      <c t="s" r="A11" s="4">
        <v>224</v>
      </c>
      <c t="s" r="B11" s="4">
        <v>225</v>
      </c>
    </row>
    <row r="12" spans="1:3">
      <c t="s" r="A12" s="4">
        <v>205</v>
      </c>
    </row>
    <row r="13" spans="1:3">
      <c t="s" r="A13" s="3">
        <v>215</v>
      </c>
    </row>
    <row r="14" spans="1:3">
      <c t="s" r="A14" s="4">
        <v>220</v>
      </c>
      <c t="n" r="B14" s="7">
        <v>228795</v>
      </c>
      <c t="n" r="C14" s="5">
        <v>228795</v>
      </c>
    </row>
    <row r="15" spans="1:3">
      <c t="s" r="A15" s="4">
        <v>226</v>
      </c>
    </row>
    <row r="16" spans="1:3">
      <c t="s" r="A16" s="3">
        <v>215</v>
      </c>
    </row>
    <row r="17" spans="1:3">
      <c t="s" r="A17" s="4">
        <v>220</v>
      </c>
      <c t="n" r="B17" s="5">
        <v>87409</v>
      </c>
      <c t="n" r="C17" s="5">
        <v>87409</v>
      </c>
    </row>
    <row r="18" spans="1:3">
      <c t="s" r="A18" s="4">
        <v>227</v>
      </c>
    </row>
    <row r="19" spans="1:3">
      <c t="s" r="A19" s="3">
        <v>215</v>
      </c>
    </row>
    <row r="20" spans="1:3">
      <c t="s" r="A20" s="4">
        <v>220</v>
      </c>
      <c t="n" r="B20" s="7">
        <v>11046</v>
      </c>
      <c t="n" r="C20" s="7">
        <v>110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1"/>
  </cols>
  <sheetData>
    <row r="1" spans="1:4">
      <c t="s" r="A1" s="1">
        <v>228</v>
      </c>
      <c t="s" r="B1" s="2">
        <v>229</v>
      </c>
      <c t="s" r="C1" s="2">
        <v>230</v>
      </c>
      <c t="s" r="D1" s="2">
        <v>231</v>
      </c>
    </row>
    <row r="2" spans="1:4">
      <c t="s" r="A2" s="3">
        <v>232</v>
      </c>
    </row>
    <row r="3" spans="1:4">
      <c t="s" r="A3" s="4">
        <v>233</v>
      </c>
      <c t="s" r="B3" s="4">
        <v>234</v>
      </c>
    </row>
    <row r="4" spans="1:4">
      <c t="s" r="A4" s="4">
        <v>235</v>
      </c>
    </row>
    <row r="5" spans="1:4">
      <c t="s" r="A5" s="3">
        <v>232</v>
      </c>
    </row>
    <row r="6" spans="1:4">
      <c t="s" r="A6" s="4">
        <v>236</v>
      </c>
      <c t="n" r="C6" s="5">
        <v>5</v>
      </c>
    </row>
    <row r="7" spans="1:4">
      <c t="s" r="A7" s="4">
        <v>237</v>
      </c>
      <c t="n" r="B7" s="7">
        <v>59000</v>
      </c>
      <c t="n" r="C7" s="7">
        <v>59000</v>
      </c>
    </row>
    <row r="8" spans="1:4">
      <c t="s" r="A8" s="4">
        <v>238</v>
      </c>
      <c t="n" r="B8" s="5">
        <v>11000</v>
      </c>
      <c t="n" r="C8" s="7">
        <v>11000</v>
      </c>
    </row>
    <row r="9" spans="1:4">
      <c t="s" r="A9" s="4">
        <v>239</v>
      </c>
      <c t="n" r="B9" s="5">
        <v>356000</v>
      </c>
    </row>
    <row r="10" spans="1:4">
      <c t="s" r="A10" s="4">
        <v>240</v>
      </c>
      <c t="n" r="B10" s="5">
        <v>51000</v>
      </c>
    </row>
    <row r="11" spans="1:4">
      <c t="s" r="A11" s="4">
        <v>209</v>
      </c>
      <c t="n" r="B11" s="7">
        <v>51000</v>
      </c>
    </row>
    <row r="12" spans="1:4">
      <c t="s" r="A12" s="4">
        <v>241</v>
      </c>
      <c t="s" r="C12" s="4">
        <v>242</v>
      </c>
    </row>
    <row r="13" spans="1:4">
      <c t="s" r="A13" s="4">
        <v>205</v>
      </c>
    </row>
    <row r="14" spans="1:4">
      <c t="s" r="A14" s="3">
        <v>232</v>
      </c>
    </row>
    <row r="15" spans="1:4">
      <c t="s" r="A15" s="4">
        <v>237</v>
      </c>
      <c t="n" r="D15" s="7">
        <v>44540</v>
      </c>
    </row>
    <row r="16" spans="1:4">
      <c t="s" r="A16" s="4">
        <v>243</v>
      </c>
      <c t="n" r="B16" s="5">
        <v>6290499</v>
      </c>
    </row>
    <row r="17" spans="1:4">
      <c t="s" r="A17" s="4">
        <v>244</v>
      </c>
      <c t="n" r="B17" s="7">
        <v>229000</v>
      </c>
    </row>
    <row r="18" spans="1:4">
      <c t="s" r="A18" s="4">
        <v>209</v>
      </c>
      <c t="n" r="D18" s="7">
        <v>51466</v>
      </c>
    </row>
    <row r="19" spans="1:4">
      <c t="s" r="A19" s="4">
        <v>226</v>
      </c>
    </row>
    <row r="20" spans="1:4">
      <c t="s" r="A20" s="3">
        <v>232</v>
      </c>
    </row>
    <row r="21" spans="1:4">
      <c t="s" r="A21" s="4">
        <v>243</v>
      </c>
      <c t="n" r="B21" s="9">
        <v>81.128</v>
      </c>
    </row>
    <row r="22" spans="1:4">
      <c t="s" r="A22" s="4">
        <v>244</v>
      </c>
      <c t="n" r="B22" s="7">
        <v>8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5</v>
      </c>
    </row>
    <row r="2" spans="1:3">
      <c t="s" r="A2" s="3">
        <v>246</v>
      </c>
    </row>
    <row r="3" spans="1:3">
      <c t="s" r="A3" s="4">
        <v>247</v>
      </c>
      <c t="n" r="B3" s="7">
        <v>52778</v>
      </c>
      <c t="n" r="C3" s="7">
        <v>1401145</v>
      </c>
    </row>
    <row r="4" spans="1:3">
      <c t="s" r="A4" s="4">
        <v>218</v>
      </c>
      <c t="n" r="B4" s="5">
        <v>128315</v>
      </c>
      <c t="n" r="C4" s="5">
        <v>1478115</v>
      </c>
    </row>
    <row r="5" spans="1:3">
      <c t="s" r="A5" s="3">
        <v>248</v>
      </c>
    </row>
    <row r="6" spans="1:3">
      <c t="s" r="A6" s="4">
        <v>249</v>
      </c>
      <c t="n" r="B6" s="5">
        <v>24662</v>
      </c>
      <c t="n" r="C6" s="5">
        <v>43352</v>
      </c>
    </row>
    <row r="7" spans="1:3">
      <c t="s" r="A7" s="4">
        <v>250</v>
      </c>
      <c t="n" r="B7" s="5">
        <v>-7</v>
      </c>
      <c t="n" r="C7" s="5">
        <v>-156</v>
      </c>
    </row>
    <row r="8" spans="1:3">
      <c t="s" r="A8" s="4">
        <v>251</v>
      </c>
      <c t="n" r="B8" s="5">
        <v>24655</v>
      </c>
      <c t="n" r="C8" s="5">
        <v>43196</v>
      </c>
    </row>
    <row r="9" spans="1:3">
      <c t="s" r="A9" s="3">
        <v>252</v>
      </c>
    </row>
    <row r="10" spans="1:3">
      <c t="s" r="A10" s="4">
        <v>253</v>
      </c>
      <c t="n" r="B10" s="5">
        <v>76000</v>
      </c>
    </row>
    <row r="11" spans="1:3">
      <c t="s" r="A11" s="4">
        <v>254</v>
      </c>
      <c t="n" r="B11" s="5">
        <v>14000</v>
      </c>
    </row>
    <row r="12" spans="1:3">
      <c t="s" r="A12" s="3">
        <v>255</v>
      </c>
    </row>
    <row r="13" spans="1:3">
      <c t="s" r="A13" s="4">
        <v>256</v>
      </c>
      <c t="n" r="B13" s="5">
        <v>24655</v>
      </c>
      <c t="n" r="C13" s="5">
        <v>43196</v>
      </c>
    </row>
    <row r="14" spans="1:3">
      <c t="s" r="A14" s="4">
        <v>257</v>
      </c>
      <c t="n" r="B14" s="5">
        <v>15000</v>
      </c>
      <c t="n" r="C14" s="5">
        <v>28000</v>
      </c>
    </row>
    <row r="15" spans="1:3">
      <c t="s" r="A15" s="4">
        <v>258</v>
      </c>
    </row>
    <row r="16" spans="1:3">
      <c t="s" r="A16" s="3">
        <v>246</v>
      </c>
    </row>
    <row r="17" spans="1:3">
      <c t="s" r="A17" s="4">
        <v>247</v>
      </c>
      <c t="n" r="B17" s="5">
        <v>40658</v>
      </c>
      <c t="n" r="C17" s="5">
        <v>58254</v>
      </c>
    </row>
    <row r="18" spans="1:3">
      <c t="s" r="A18" s="3">
        <v>248</v>
      </c>
    </row>
    <row r="19" spans="1:3">
      <c t="s" r="A19" s="4">
        <v>249</v>
      </c>
      <c t="n" r="B19" s="5">
        <v>49</v>
      </c>
      <c t="n" r="C19" s="5">
        <v>7</v>
      </c>
    </row>
    <row r="20" spans="1:3">
      <c t="s" r="A20" s="4">
        <v>250</v>
      </c>
      <c t="n" r="C20" s="5">
        <v>-11</v>
      </c>
    </row>
    <row r="21" spans="1:3">
      <c t="s" r="A21" s="4">
        <v>251</v>
      </c>
      <c t="n" r="B21" s="5">
        <v>49</v>
      </c>
      <c t="n" r="C21" s="5">
        <v>-4</v>
      </c>
    </row>
    <row r="22" spans="1:3">
      <c t="s" r="A22" s="3">
        <v>255</v>
      </c>
    </row>
    <row r="23" spans="1:3">
      <c t="s" r="A23" s="4">
        <v>256</v>
      </c>
      <c t="n" r="B23" s="5">
        <v>49</v>
      </c>
      <c t="n" r="C23" s="5">
        <v>-4</v>
      </c>
    </row>
    <row r="24" spans="1:3">
      <c t="s" r="A24" s="4">
        <v>259</v>
      </c>
    </row>
    <row r="25" spans="1:3">
      <c t="s" r="A25" s="3">
        <v>246</v>
      </c>
    </row>
    <row r="26" spans="1:3">
      <c t="s" r="A26" s="4">
        <v>247</v>
      </c>
      <c t="n" r="B26" s="5">
        <v>3999</v>
      </c>
      <c t="n" r="C26" s="5">
        <v>65696</v>
      </c>
    </row>
    <row r="27" spans="1:3">
      <c t="s" r="A27" s="4">
        <v>260</v>
      </c>
    </row>
    <row r="28" spans="1:3">
      <c t="s" r="A28" s="3">
        <v>246</v>
      </c>
    </row>
    <row r="29" spans="1:3">
      <c t="s" r="A29" s="4">
        <v>247</v>
      </c>
      <c t="n" r="B29" s="5">
        <v>9475</v>
      </c>
      <c t="n" r="C29" s="5">
        <v>1247403</v>
      </c>
    </row>
    <row r="30" spans="1:3">
      <c t="s" r="A30" s="3">
        <v>248</v>
      </c>
    </row>
    <row r="31" spans="1:3">
      <c t="s" r="A31" s="4">
        <v>249</v>
      </c>
      <c t="n" r="B31" s="5">
        <v>1</v>
      </c>
      <c t="n" r="C31" s="5">
        <v>5608</v>
      </c>
    </row>
    <row r="32" spans="1:3">
      <c t="s" r="A32" s="4">
        <v>250</v>
      </c>
      <c t="n" r="B32" s="5">
        <v>-7</v>
      </c>
      <c t="n" r="C32" s="5">
        <v>-145</v>
      </c>
    </row>
    <row r="33" spans="1:3">
      <c t="s" r="A33" s="4">
        <v>251</v>
      </c>
      <c t="n" r="B33" s="5">
        <v>-6</v>
      </c>
      <c t="n" r="C33" s="5">
        <v>5463</v>
      </c>
    </row>
    <row r="34" spans="1:3">
      <c t="s" r="A34" s="3">
        <v>255</v>
      </c>
    </row>
    <row r="35" spans="1:3">
      <c t="s" r="A35" s="4">
        <v>256</v>
      </c>
      <c t="n" r="B35" s="5">
        <v>-6</v>
      </c>
      <c t="n" r="C35" s="5">
        <v>5463</v>
      </c>
    </row>
    <row r="36" spans="1:3">
      <c t="s" r="A36" s="4">
        <v>261</v>
      </c>
    </row>
    <row r="37" spans="1:3">
      <c t="s" r="A37" s="3">
        <v>246</v>
      </c>
    </row>
    <row r="38" spans="1:3">
      <c t="s" r="A38" s="4">
        <v>247</v>
      </c>
      <c t="n" r="B38" s="5">
        <v>36334</v>
      </c>
      <c t="n" r="C38" s="5">
        <v>55788</v>
      </c>
    </row>
    <row r="39" spans="1:3">
      <c t="s" r="A39" s="4">
        <v>262</v>
      </c>
    </row>
    <row r="40" spans="1:3">
      <c t="s" r="A40" s="3">
        <v>246</v>
      </c>
    </row>
    <row r="41" spans="1:3">
      <c t="s" r="A41" s="4">
        <v>263</v>
      </c>
      <c t="n" r="B41" s="5">
        <v>37849</v>
      </c>
      <c t="n" r="C41" s="5">
        <v>50974</v>
      </c>
    </row>
    <row r="42" spans="1:3">
      <c t="s" r="A42" s="3">
        <v>248</v>
      </c>
    </row>
    <row r="43" spans="1:3">
      <c t="s" r="A43" s="4">
        <v>249</v>
      </c>
      <c t="n" r="B43" s="5">
        <v>24612</v>
      </c>
      <c t="n" r="C43" s="5">
        <v>37737</v>
      </c>
    </row>
    <row r="44" spans="1:3">
      <c t="s" r="A44" s="4">
        <v>251</v>
      </c>
      <c t="n" r="B44" s="5">
        <v>24612</v>
      </c>
      <c t="n" r="C44" s="5">
        <v>37737</v>
      </c>
    </row>
    <row r="45" spans="1:3">
      <c t="s" r="A45" s="3">
        <v>255</v>
      </c>
    </row>
    <row r="46" spans="1:3">
      <c t="s" r="A46" s="4">
        <v>256</v>
      </c>
      <c t="n" r="B46" s="7">
        <v>24612</v>
      </c>
      <c t="n" r="C46" s="7">
        <v>377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5</v>
      </c>
    </row>
    <row r="2" spans="1:3">
      <c t="s" r="A2" s="3">
        <v>265</v>
      </c>
    </row>
    <row r="3" spans="1:3">
      <c t="s" r="A3" s="4">
        <v>266</v>
      </c>
      <c t="n" r="B3" s="7">
        <v>8002</v>
      </c>
      <c t="n" r="C3" s="7">
        <v>397584</v>
      </c>
    </row>
    <row r="4" spans="1:3">
      <c t="s" r="A4" s="3">
        <v>267</v>
      </c>
    </row>
    <row r="5" spans="1:3">
      <c t="s" r="A5" s="4">
        <v>266</v>
      </c>
      <c t="n" r="B5" s="5">
        <v>-7</v>
      </c>
      <c t="n" r="C5" s="5">
        <v>-156</v>
      </c>
    </row>
    <row r="6" spans="1:3">
      <c t="s" r="A6" s="4">
        <v>268</v>
      </c>
    </row>
    <row r="7" spans="1:3">
      <c t="s" r="A7" s="3">
        <v>265</v>
      </c>
    </row>
    <row r="8" spans="1:3">
      <c t="s" r="A8" s="4">
        <v>269</v>
      </c>
      <c t="n" r="B8" s="5">
        <v>7533</v>
      </c>
      <c t="n" r="C8" s="5">
        <v>268492</v>
      </c>
    </row>
    <row r="9" spans="1:3">
      <c t="s" r="A9" s="4">
        <v>270</v>
      </c>
      <c t="n" r="B9" s="5">
        <v>469</v>
      </c>
      <c t="n" r="C9" s="5">
        <v>129092</v>
      </c>
    </row>
    <row r="10" spans="1:3">
      <c t="s" r="A10" s="3">
        <v>267</v>
      </c>
    </row>
    <row r="11" spans="1:3">
      <c t="s" r="A11" s="4">
        <v>271</v>
      </c>
      <c t="n" r="B11" s="5">
        <v>-6</v>
      </c>
      <c t="n" r="C11" s="5">
        <v>-100</v>
      </c>
    </row>
    <row r="12" spans="1:3">
      <c t="s" r="A12" s="4">
        <v>272</v>
      </c>
      <c t="n" r="B12" s="7">
        <v>-1</v>
      </c>
      <c t="n" r="C12" s="7">
        <v>-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5</v>
      </c>
    </row>
    <row r="2" spans="1:3">
      <c t="s" r="A2" s="3">
        <v>274</v>
      </c>
    </row>
    <row r="3" spans="1:3">
      <c t="s" r="A3" s="4">
        <v>247</v>
      </c>
      <c t="n" r="B3" s="7">
        <v>52778</v>
      </c>
      <c t="n" r="C3" s="7">
        <v>1401145</v>
      </c>
    </row>
    <row r="4" spans="1:3">
      <c t="s" r="A4" s="4">
        <v>218</v>
      </c>
      <c t="n" r="B4" s="5">
        <v>128315</v>
      </c>
      <c t="n" r="C4" s="5">
        <v>1478115</v>
      </c>
    </row>
    <row r="5" spans="1:3">
      <c t="s" r="A5" s="4">
        <v>275</v>
      </c>
      <c t="n" r="B5" s="5">
        <v>0</v>
      </c>
    </row>
    <row r="6" spans="1:3">
      <c t="s" r="A6" s="4">
        <v>276</v>
      </c>
      <c t="n" r="B6" s="5">
        <v>0</v>
      </c>
    </row>
    <row r="7" spans="1:3">
      <c t="s" r="A7" s="4">
        <v>258</v>
      </c>
    </row>
    <row r="8" spans="1:3">
      <c t="s" r="A8" s="3">
        <v>274</v>
      </c>
    </row>
    <row r="9" spans="1:3">
      <c t="s" r="A9" s="4">
        <v>247</v>
      </c>
      <c t="n" r="B9" s="5">
        <v>40658</v>
      </c>
      <c t="n" r="C9" s="5">
        <v>58254</v>
      </c>
    </row>
    <row r="10" spans="1:3">
      <c t="s" r="A10" s="4">
        <v>259</v>
      </c>
    </row>
    <row r="11" spans="1:3">
      <c t="s" r="A11" s="3">
        <v>274</v>
      </c>
    </row>
    <row r="12" spans="1:3">
      <c t="s" r="A12" s="4">
        <v>247</v>
      </c>
      <c t="n" r="B12" s="5">
        <v>3999</v>
      </c>
      <c t="n" r="C12" s="5">
        <v>65696</v>
      </c>
    </row>
    <row r="13" spans="1:3">
      <c t="s" r="A13" s="4">
        <v>260</v>
      </c>
    </row>
    <row r="14" spans="1:3">
      <c t="s" r="A14" s="3">
        <v>274</v>
      </c>
    </row>
    <row r="15" spans="1:3">
      <c t="s" r="A15" s="4">
        <v>247</v>
      </c>
      <c t="n" r="B15" s="5">
        <v>9475</v>
      </c>
      <c t="n" r="C15" s="5">
        <v>1247403</v>
      </c>
    </row>
    <row r="16" spans="1:3">
      <c t="s" r="A16" s="4">
        <v>261</v>
      </c>
    </row>
    <row r="17" spans="1:3">
      <c t="s" r="A17" s="3">
        <v>274</v>
      </c>
    </row>
    <row r="18" spans="1:3">
      <c t="s" r="A18" s="4">
        <v>247</v>
      </c>
      <c t="n" r="B18" s="5">
        <v>36334</v>
      </c>
      <c t="n" r="C18" s="5">
        <v>55788</v>
      </c>
    </row>
    <row r="19" spans="1:3">
      <c t="s" r="A19" s="4">
        <v>262</v>
      </c>
    </row>
    <row r="20" spans="1:3">
      <c t="s" r="A20" s="3">
        <v>274</v>
      </c>
    </row>
    <row r="21" spans="1:3">
      <c t="s" r="A21" s="4">
        <v>263</v>
      </c>
      <c t="n" r="B21" s="5">
        <v>37849</v>
      </c>
      <c t="n" r="C21" s="5">
        <v>50974</v>
      </c>
    </row>
    <row r="22" spans="1:3">
      <c t="s" r="A22" s="4">
        <v>277</v>
      </c>
    </row>
    <row r="23" spans="1:3">
      <c t="s" r="A23" s="3">
        <v>274</v>
      </c>
    </row>
    <row r="24" spans="1:3">
      <c t="s" r="A24" s="4">
        <v>278</v>
      </c>
      <c t="n" r="B24" s="5">
        <v>179779</v>
      </c>
      <c t="n" r="C24" s="5">
        <v>6605274</v>
      </c>
    </row>
    <row r="25" spans="1:3">
      <c t="s" r="A25" s="4">
        <v>218</v>
      </c>
      <c t="n" r="B25" s="5">
        <v>128315</v>
      </c>
      <c t="n" r="C25" s="5">
        <v>1478115</v>
      </c>
    </row>
    <row r="26" spans="1:3">
      <c t="s" r="A26" s="4">
        <v>279</v>
      </c>
    </row>
    <row r="27" spans="1:3">
      <c t="s" r="A27" s="3">
        <v>274</v>
      </c>
    </row>
    <row r="28" spans="1:3">
      <c t="s" r="A28" s="4">
        <v>247</v>
      </c>
      <c t="n" r="B28" s="5">
        <v>40658</v>
      </c>
      <c t="n" r="C28" s="5">
        <v>58254</v>
      </c>
    </row>
    <row r="29" spans="1:3">
      <c t="s" r="A29" s="4">
        <v>280</v>
      </c>
    </row>
    <row r="30" spans="1:3">
      <c t="s" r="A30" s="3">
        <v>274</v>
      </c>
    </row>
    <row r="31" spans="1:3">
      <c t="s" r="A31" s="4">
        <v>247</v>
      </c>
      <c t="n" r="B31" s="5">
        <v>3999</v>
      </c>
      <c t="n" r="C31" s="5">
        <v>65696</v>
      </c>
    </row>
    <row r="32" spans="1:3">
      <c t="s" r="A32" s="4">
        <v>281</v>
      </c>
    </row>
    <row r="33" spans="1:3">
      <c t="s" r="A33" s="3">
        <v>274</v>
      </c>
    </row>
    <row r="34" spans="1:3">
      <c t="s" r="A34" s="4">
        <v>247</v>
      </c>
      <c t="n" r="B34" s="5">
        <v>9475</v>
      </c>
      <c t="n" r="C34" s="5">
        <v>1247403</v>
      </c>
    </row>
    <row r="35" spans="1:3">
      <c t="s" r="A35" s="4">
        <v>282</v>
      </c>
    </row>
    <row r="36" spans="1:3">
      <c t="s" r="A36" s="3">
        <v>274</v>
      </c>
    </row>
    <row r="37" spans="1:3">
      <c t="s" r="A37" s="4">
        <v>247</v>
      </c>
      <c t="n" r="B37" s="5">
        <v>36334</v>
      </c>
      <c t="n" r="C37" s="5">
        <v>55788</v>
      </c>
    </row>
    <row r="38" spans="1:3">
      <c t="s" r="A38" s="4">
        <v>283</v>
      </c>
    </row>
    <row r="39" spans="1:3">
      <c t="s" r="A39" s="3">
        <v>274</v>
      </c>
    </row>
    <row r="40" spans="1:3">
      <c t="s" r="A40" s="4">
        <v>263</v>
      </c>
      <c t="n" r="B40" s="5">
        <v>37849</v>
      </c>
      <c t="n" r="C40" s="5">
        <v>50974</v>
      </c>
    </row>
    <row r="41" spans="1:3">
      <c t="s" r="A41" s="4">
        <v>284</v>
      </c>
    </row>
    <row r="42" spans="1:3">
      <c t="s" r="A42" s="3">
        <v>274</v>
      </c>
    </row>
    <row r="43" spans="1:3">
      <c t="s" r="A43" s="4">
        <v>278</v>
      </c>
      <c t="n" r="B43" s="5">
        <v>29344</v>
      </c>
      <c t="n" r="C43" s="5">
        <v>258281</v>
      </c>
    </row>
    <row r="44" spans="1:3">
      <c t="s" r="A44" s="4">
        <v>218</v>
      </c>
      <c t="n" r="B44" s="5">
        <v>73660</v>
      </c>
      <c t="n" r="C44" s="5">
        <v>93684</v>
      </c>
    </row>
    <row r="45" spans="1:3">
      <c t="s" r="A45" s="4">
        <v>285</v>
      </c>
    </row>
    <row r="46" spans="1:3">
      <c t="s" r="A46" s="3">
        <v>274</v>
      </c>
    </row>
    <row r="47" spans="1:3">
      <c t="s" r="A47" s="4">
        <v>247</v>
      </c>
      <c t="n" r="B47" s="5">
        <v>35811</v>
      </c>
      <c t="n" r="C47" s="5">
        <v>42710</v>
      </c>
    </row>
    <row r="48" spans="1:3">
      <c t="s" r="A48" s="4">
        <v>286</v>
      </c>
    </row>
    <row r="49" spans="1:3">
      <c t="s" r="A49" s="3">
        <v>274</v>
      </c>
    </row>
    <row r="50" spans="1:3">
      <c t="s" r="A50" s="4">
        <v>263</v>
      </c>
      <c t="n" r="B50" s="5">
        <v>37849</v>
      </c>
      <c t="n" r="C50" s="5">
        <v>50974</v>
      </c>
    </row>
    <row r="51" spans="1:3">
      <c t="s" r="A51" s="4">
        <v>287</v>
      </c>
    </row>
    <row r="52" spans="1:3">
      <c t="s" r="A52" s="3">
        <v>274</v>
      </c>
    </row>
    <row r="53" spans="1:3">
      <c t="s" r="A53" s="4">
        <v>278</v>
      </c>
      <c t="n" r="B53" s="5">
        <v>150435</v>
      </c>
      <c t="n" r="C53" s="5">
        <v>6346993</v>
      </c>
    </row>
    <row r="54" spans="1:3">
      <c t="s" r="A54" s="4">
        <v>218</v>
      </c>
      <c t="n" r="B54" s="5">
        <v>54655</v>
      </c>
      <c t="n" r="C54" s="5">
        <v>1384431</v>
      </c>
    </row>
    <row r="55" spans="1:3">
      <c t="s" r="A55" s="4">
        <v>288</v>
      </c>
    </row>
    <row r="56" spans="1:3">
      <c t="s" r="A56" s="3">
        <v>274</v>
      </c>
    </row>
    <row r="57" spans="1:3">
      <c t="s" r="A57" s="4">
        <v>247</v>
      </c>
      <c t="n" r="B57" s="5">
        <v>4847</v>
      </c>
      <c t="n" r="C57" s="5">
        <v>15544</v>
      </c>
    </row>
    <row r="58" spans="1:3">
      <c t="s" r="A58" s="4">
        <v>289</v>
      </c>
    </row>
    <row r="59" spans="1:3">
      <c t="s" r="A59" s="3">
        <v>274</v>
      </c>
    </row>
    <row r="60" spans="1:3">
      <c t="s" r="A60" s="4">
        <v>247</v>
      </c>
      <c t="n" r="B60" s="5">
        <v>3999</v>
      </c>
      <c t="n" r="C60" s="5">
        <v>65696</v>
      </c>
    </row>
    <row r="61" spans="1:3">
      <c t="s" r="A61" s="4">
        <v>290</v>
      </c>
    </row>
    <row r="62" spans="1:3">
      <c t="s" r="A62" s="3">
        <v>274</v>
      </c>
    </row>
    <row r="63" spans="1:3">
      <c t="s" r="A63" s="4">
        <v>247</v>
      </c>
      <c t="n" r="B63" s="5">
        <v>9475</v>
      </c>
      <c t="n" r="C63" s="5">
        <v>1247403</v>
      </c>
    </row>
    <row r="64" spans="1:3">
      <c t="s" r="A64" s="4">
        <v>291</v>
      </c>
    </row>
    <row r="65" spans="1:3">
      <c t="s" r="A65" s="3">
        <v>274</v>
      </c>
    </row>
    <row r="66" spans="1:3">
      <c t="s" r="A66" s="4">
        <v>247</v>
      </c>
      <c t="n" r="B66" s="7">
        <v>36334</v>
      </c>
      <c t="n" r="C66" s="7">
        <v>557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8</v>
      </c>
      <c t="s" r="B1" s="2">
        <v>2</v>
      </c>
      <c t="s" r="C1" s="2">
        <v>25</v>
      </c>
    </row>
    <row r="2" spans="1:3">
      <c t="s" r="A2" s="3">
        <v>26</v>
      </c>
    </row>
    <row r="3" spans="1:3">
      <c t="s" r="A3" s="4">
        <v>69</v>
      </c>
      <c t="n" r="B3" s="7">
        <v>16470</v>
      </c>
      <c t="n" r="C3" s="7">
        <v>23520</v>
      </c>
    </row>
    <row r="4" spans="1:3">
      <c t="s" r="A4" s="4">
        <v>70</v>
      </c>
      <c t="n" r="B4" s="5">
        <v>0</v>
      </c>
      <c t="n" r="C4" s="5">
        <v>0</v>
      </c>
    </row>
    <row r="5" spans="1:3">
      <c t="s" r="A5" s="3">
        <v>35</v>
      </c>
    </row>
    <row r="6" spans="1:3">
      <c t="s" r="A6" s="4">
        <v>71</v>
      </c>
      <c t="n" r="B6" s="7">
        <v>2725005</v>
      </c>
      <c t="n" r="C6" s="7">
        <v>2628945</v>
      </c>
    </row>
    <row r="7" spans="1:3">
      <c t="s" r="A7" s="4">
        <v>72</v>
      </c>
      <c t="n" r="B7" s="8">
        <v>0.01</v>
      </c>
      <c t="n" r="C7" s="8">
        <v>0.01</v>
      </c>
    </row>
    <row r="8" spans="1:3">
      <c t="s" r="A8" s="4">
        <v>73</v>
      </c>
      <c t="n" r="B8" s="5">
        <v>1000000</v>
      </c>
      <c t="n" r="C8" s="5">
        <v>1000000</v>
      </c>
    </row>
    <row r="9" spans="1:3">
      <c t="s" r="A9" s="4">
        <v>74</v>
      </c>
      <c t="n" r="B9" s="5">
        <v>1015</v>
      </c>
      <c t="n" r="C9" s="5">
        <v>1015</v>
      </c>
    </row>
    <row r="10" spans="1:3">
      <c t="s" r="A10" s="4">
        <v>75</v>
      </c>
      <c t="n" r="B10" s="5">
        <v>1015</v>
      </c>
      <c t="n" r="C10" s="5">
        <v>1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92</v>
      </c>
      <c t="s" r="B1" s="2">
        <v>2</v>
      </c>
      <c t="s" r="C1" s="2">
        <v>25</v>
      </c>
    </row>
    <row r="2" spans="1:3">
      <c t="s" r="A2" s="3">
        <v>31</v>
      </c>
    </row>
    <row r="3" spans="1:3">
      <c t="s" r="A3" s="4">
        <v>293</v>
      </c>
      <c t="n" r="B3" s="7">
        <v>192581</v>
      </c>
      <c t="n" r="C3" s="7">
        <v>252101</v>
      </c>
    </row>
    <row r="4" spans="1:3">
      <c t="s" r="A4" s="4">
        <v>294</v>
      </c>
      <c t="n" r="B4" s="5">
        <v>124053</v>
      </c>
      <c t="n" r="C4" s="5">
        <v>159095</v>
      </c>
    </row>
    <row r="5" spans="1:3">
      <c t="s" r="A5" s="4">
        <v>295</v>
      </c>
      <c t="n" r="B5" s="5">
        <v>91916</v>
      </c>
      <c t="n" r="C5" s="5">
        <v>82350</v>
      </c>
    </row>
    <row r="6" spans="1:3">
      <c t="s" r="A6" s="4">
        <v>296</v>
      </c>
      <c t="n" r="B6" s="7">
        <v>408550</v>
      </c>
      <c t="n" r="C6" s="7">
        <v>4935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t="s" r="A1" s="1">
        <v>297</v>
      </c>
      <c t="s" r="B1" s="2">
        <v>77</v>
      </c>
      <c t="s" r="D1" s="2">
        <v>1</v>
      </c>
    </row>
    <row r="2" spans="1:5">
      <c t="s" r="B2" s="2">
        <v>298</v>
      </c>
      <c t="s" r="C2" s="2">
        <v>231</v>
      </c>
      <c t="s" r="D2" s="2">
        <v>298</v>
      </c>
      <c t="s" r="E2" s="2">
        <v>231</v>
      </c>
    </row>
    <row r="3" spans="1:5">
      <c t="s" r="A3" s="3">
        <v>299</v>
      </c>
    </row>
    <row r="4" spans="1:5">
      <c t="s" r="A4" s="4">
        <v>300</v>
      </c>
      <c t="n" r="B4" s="7">
        <v>229922</v>
      </c>
      <c t="n" r="C4" s="7">
        <v>246140</v>
      </c>
      <c t="n" r="D4" s="7">
        <v>691065</v>
      </c>
      <c t="n" r="E4" s="7">
        <v>719488</v>
      </c>
    </row>
    <row r="5" spans="1:5">
      <c t="s" r="A5" s="4">
        <v>301</v>
      </c>
    </row>
    <row r="6" spans="1:5">
      <c t="s" r="A6" s="3">
        <v>299</v>
      </c>
    </row>
    <row r="7" spans="1:5">
      <c t="s" r="A7" s="4">
        <v>300</v>
      </c>
      <c t="n" r="B7" s="5">
        <v>199734</v>
      </c>
      <c t="n" r="C7" s="5">
        <v>208208</v>
      </c>
      <c t="n" r="D7" s="5">
        <v>597800</v>
      </c>
      <c t="n" r="E7" s="5">
        <v>607584</v>
      </c>
    </row>
    <row r="8" spans="1:5">
      <c t="s" r="A8" s="4">
        <v>302</v>
      </c>
    </row>
    <row r="9" spans="1:5">
      <c t="s" r="A9" s="3">
        <v>299</v>
      </c>
    </row>
    <row r="10" spans="1:5">
      <c t="s" r="A10" s="4">
        <v>300</v>
      </c>
      <c t="n" r="B10" s="5">
        <v>15261</v>
      </c>
      <c t="n" r="C10" s="5">
        <v>15261</v>
      </c>
      <c t="n" r="D10" s="5">
        <v>45784</v>
      </c>
      <c t="n" r="E10" s="5">
        <v>53723</v>
      </c>
    </row>
    <row r="11" spans="1:5">
      <c t="s" r="A11" s="4">
        <v>303</v>
      </c>
    </row>
    <row r="12" spans="1:5">
      <c t="s" r="A12" s="3">
        <v>299</v>
      </c>
    </row>
    <row r="13" spans="1:5">
      <c t="s" r="A13" s="4">
        <v>300</v>
      </c>
      <c t="n" r="B13" s="7">
        <v>14927</v>
      </c>
      <c t="n" r="C13" s="7">
        <v>22671</v>
      </c>
      <c t="n" r="D13" s="7">
        <v>47481</v>
      </c>
      <c t="n" r="E13" s="7">
        <v>58181</v>
      </c>
    </row>
    <row r="14" spans="1:5">
      <c t="s" r="A14" s="4">
        <v>304</v>
      </c>
    </row>
    <row r="15" spans="1:5">
      <c t="s" r="A15" s="3">
        <v>299</v>
      </c>
    </row>
    <row r="16" spans="1:5">
      <c t="s" r="A16" s="4">
        <v>305</v>
      </c>
      <c t="n" r="D16" s="5">
        <v>14</v>
      </c>
    </row>
    <row r="17" spans="1:5">
      <c t="s" r="A17" s="4">
        <v>306</v>
      </c>
      <c t="n" r="B17" s="5">
        <v>1</v>
      </c>
      <c t="n" r="D17" s="5">
        <v>1</v>
      </c>
    </row>
    <row r="18" spans="1:5">
      <c t="s" r="A18" s="4">
        <v>307</v>
      </c>
      <c t="n" r="D18" s="5">
        <v>11</v>
      </c>
    </row>
    <row r="19" spans="1:5">
      <c t="s" r="A19" s="4">
        <v>308</v>
      </c>
      <c t="n" r="D19" s="5">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15"/>
  </cols>
  <sheetData>
    <row r="1" spans="1:2">
      <c t="s" r="A1" s="1">
        <v>309</v>
      </c>
      <c t="s" r="B1" s="2">
        <v>1</v>
      </c>
    </row>
    <row r="2" spans="1:2">
      <c t="s" r="B2" s="2">
        <v>2</v>
      </c>
    </row>
    <row r="3" spans="1:2">
      <c t="s" r="A3" s="4">
        <v>310</v>
      </c>
    </row>
    <row r="4" spans="1:2">
      <c t="s" r="A4" s="3">
        <v>144</v>
      </c>
    </row>
    <row r="5" spans="1:2">
      <c t="s" r="A5" s="4">
        <v>311</v>
      </c>
      <c t="s" r="B5" s="4">
        <v>312</v>
      </c>
    </row>
    <row r="6" spans="1:2">
      <c t="s" r="A6" s="4">
        <v>313</v>
      </c>
    </row>
    <row r="7" spans="1:2">
      <c t="s" r="A7" s="3">
        <v>144</v>
      </c>
    </row>
    <row r="8" spans="1:2">
      <c t="s" r="A8" s="4">
        <v>311</v>
      </c>
      <c t="s" r="B8" s="4">
        <v>312</v>
      </c>
    </row>
    <row r="9" spans="1:2">
      <c t="s" r="A9" s="4">
        <v>314</v>
      </c>
    </row>
    <row r="10" spans="1:2">
      <c t="s" r="A10" s="3">
        <v>144</v>
      </c>
    </row>
    <row r="11" spans="1:2">
      <c t="s" r="A11" s="4">
        <v>315</v>
      </c>
      <c t="s" r="B11" s="4">
        <v>316</v>
      </c>
    </row>
    <row r="12" spans="1:2">
      <c t="s" r="A12" s="4">
        <v>317</v>
      </c>
      <c t="s" r="B12"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319</v>
      </c>
      <c t="s" r="B1" s="2">
        <v>1</v>
      </c>
    </row>
    <row r="2" spans="1:4">
      <c t="s" r="B2" s="2">
        <v>2</v>
      </c>
      <c t="s" r="C2" s="2">
        <v>78</v>
      </c>
      <c t="s" r="D2" s="2">
        <v>25</v>
      </c>
    </row>
    <row r="3" spans="1:4">
      <c t="s" r="A3" s="3">
        <v>320</v>
      </c>
    </row>
    <row r="4" spans="1:4">
      <c t="s" r="A4" s="4">
        <v>321</v>
      </c>
      <c t="n" r="B4" s="7">
        <v>13613724</v>
      </c>
      <c t="n" r="D4" s="7">
        <v>14264702</v>
      </c>
    </row>
    <row r="5" spans="1:4">
      <c t="s" r="A5" s="4">
        <v>322</v>
      </c>
      <c t="n" r="B5" s="5">
        <v>12775760</v>
      </c>
      <c t="n" r="D5" s="5">
        <v>14830997</v>
      </c>
    </row>
    <row r="6" spans="1:4">
      <c t="s" r="A6" s="4">
        <v>323</v>
      </c>
      <c t="n" r="B6" s="5">
        <v>-43927</v>
      </c>
      <c t="n" r="D6" s="5">
        <v>-51473</v>
      </c>
    </row>
    <row r="7" spans="1:4">
      <c t="s" r="A7" s="4">
        <v>324</v>
      </c>
      <c t="n" r="B7" s="5">
        <v>173989</v>
      </c>
      <c t="n" r="D7" s="5">
        <v>194669</v>
      </c>
    </row>
    <row r="8" spans="1:4">
      <c t="s" r="A8" s="4">
        <v>325</v>
      </c>
      <c t="n" r="B8" s="5">
        <v>13743786</v>
      </c>
      <c t="n" r="D8" s="5">
        <v>14407898</v>
      </c>
    </row>
    <row r="9" spans="1:4">
      <c t="s" r="A9" s="4">
        <v>326</v>
      </c>
      <c t="n" r="B9" s="7">
        <v>650001</v>
      </c>
      <c t="n" r="C9" s="7">
        <v>199999</v>
      </c>
    </row>
    <row r="10" spans="1:4">
      <c t="s" r="A10" s="4">
        <v>327</v>
      </c>
    </row>
    <row r="11" spans="1:4">
      <c t="s" r="A11" s="3">
        <v>320</v>
      </c>
    </row>
    <row r="12" spans="1:4">
      <c t="s" r="A12" s="4">
        <v>321</v>
      </c>
      <c t="n" r="D12" s="5">
        <v>650001</v>
      </c>
    </row>
    <row r="13" spans="1:4">
      <c t="s" r="A13" s="4">
        <v>322</v>
      </c>
      <c t="n" r="D13" s="7">
        <v>664321</v>
      </c>
    </row>
    <row r="14" spans="1:4">
      <c t="s" r="A14" s="4">
        <v>328</v>
      </c>
      <c t="s" r="B14" s="4">
        <v>329</v>
      </c>
      <c t="s" r="D14" s="4">
        <v>329</v>
      </c>
    </row>
    <row r="15" spans="1:4">
      <c t="s" r="A15" s="4">
        <v>330</v>
      </c>
    </row>
    <row r="16" spans="1:4">
      <c t="s" r="A16" s="3">
        <v>320</v>
      </c>
    </row>
    <row r="17" spans="1:4">
      <c t="s" r="A17" s="4">
        <v>321</v>
      </c>
      <c t="n" r="B17" s="7">
        <v>1500000</v>
      </c>
      <c t="n" r="D17" s="7">
        <v>1500000</v>
      </c>
    </row>
    <row r="18" spans="1:4">
      <c t="s" r="A18" s="4">
        <v>322</v>
      </c>
      <c t="n" r="B18" s="7">
        <v>1515150</v>
      </c>
      <c t="n" r="D18" s="7">
        <v>1580625</v>
      </c>
    </row>
    <row r="19" spans="1:4">
      <c t="s" r="A19" s="4">
        <v>328</v>
      </c>
      <c t="s" r="B19" s="4">
        <v>331</v>
      </c>
      <c t="s" r="D19" s="4">
        <v>331</v>
      </c>
    </row>
    <row r="20" spans="1:4">
      <c t="s" r="A20" s="4">
        <v>332</v>
      </c>
    </row>
    <row r="21" spans="1:4">
      <c t="s" r="A21" s="3">
        <v>320</v>
      </c>
    </row>
    <row r="22" spans="1:4">
      <c t="s" r="A22" s="4">
        <v>321</v>
      </c>
      <c t="n" r="B22" s="7">
        <v>900000</v>
      </c>
      <c t="n" r="D22" s="7">
        <v>900000</v>
      </c>
    </row>
    <row r="23" spans="1:4">
      <c t="s" r="A23" s="4">
        <v>322</v>
      </c>
      <c t="n" r="B23" s="7">
        <v>899442</v>
      </c>
      <c t="n" r="D23" s="7">
        <v>933750</v>
      </c>
    </row>
    <row r="24" spans="1:4">
      <c t="s" r="A24" s="4">
        <v>328</v>
      </c>
      <c t="s" r="B24" s="4">
        <v>333</v>
      </c>
      <c t="s" r="D24" s="4">
        <v>333</v>
      </c>
    </row>
    <row r="25" spans="1:4">
      <c t="s" r="A25" s="4">
        <v>334</v>
      </c>
    </row>
    <row r="26" spans="1:4">
      <c t="s" r="A26" s="3">
        <v>320</v>
      </c>
    </row>
    <row r="27" spans="1:4">
      <c t="s" r="A27" s="4">
        <v>321</v>
      </c>
      <c t="n" r="B27" s="7">
        <v>1200000</v>
      </c>
      <c t="n" r="D27" s="7">
        <v>1200000</v>
      </c>
    </row>
    <row r="28" spans="1:4">
      <c t="s" r="A28" s="4">
        <v>322</v>
      </c>
      <c t="n" r="B28" s="7">
        <v>1165836</v>
      </c>
      <c t="n" r="D28" s="7">
        <v>1245600</v>
      </c>
    </row>
    <row r="29" spans="1:4">
      <c t="s" r="A29" s="4">
        <v>328</v>
      </c>
      <c t="s" r="B29" s="4">
        <v>335</v>
      </c>
      <c t="s" r="D29" s="4">
        <v>335</v>
      </c>
    </row>
    <row r="30" spans="1:4">
      <c t="s" r="A30" s="4">
        <v>336</v>
      </c>
    </row>
    <row r="31" spans="1:4">
      <c t="s" r="A31" s="3">
        <v>320</v>
      </c>
    </row>
    <row r="32" spans="1:4">
      <c t="s" r="A32" s="4">
        <v>321</v>
      </c>
      <c t="n" r="B32" s="7">
        <v>1400000</v>
      </c>
      <c t="n" r="D32" s="7">
        <v>1400000</v>
      </c>
    </row>
    <row r="33" spans="1:4">
      <c t="s" r="A33" s="4">
        <v>322</v>
      </c>
      <c t="n" r="B33" s="7">
        <v>1467662</v>
      </c>
      <c t="n" r="D33" s="7">
        <v>1589700</v>
      </c>
    </row>
    <row r="34" spans="1:4">
      <c t="s" r="A34" s="4">
        <v>328</v>
      </c>
      <c t="s" r="B34" s="4">
        <v>337</v>
      </c>
      <c t="s" r="D34" s="4">
        <v>337</v>
      </c>
    </row>
    <row r="35" spans="1:4">
      <c t="s" r="A35" s="4">
        <v>338</v>
      </c>
    </row>
    <row r="36" spans="1:4">
      <c t="s" r="A36" s="3">
        <v>320</v>
      </c>
    </row>
    <row r="37" spans="1:4">
      <c t="s" r="A37" s="4">
        <v>321</v>
      </c>
      <c t="n" r="B37" s="7">
        <v>1100000</v>
      </c>
      <c t="n" r="D37" s="7">
        <v>1100000</v>
      </c>
    </row>
    <row r="38" spans="1:4">
      <c t="s" r="A38" s="4">
        <v>322</v>
      </c>
      <c t="n" r="B38" s="7">
        <v>1034561</v>
      </c>
      <c t="n" r="D38" s="7">
        <v>1100000</v>
      </c>
    </row>
    <row r="39" spans="1:4">
      <c t="s" r="A39" s="4">
        <v>328</v>
      </c>
      <c t="s" r="B39" s="4">
        <v>339</v>
      </c>
      <c t="s" r="D39" s="4">
        <v>339</v>
      </c>
    </row>
    <row r="40" spans="1:4">
      <c t="s" r="A40" s="4">
        <v>340</v>
      </c>
    </row>
    <row r="41" spans="1:4">
      <c t="s" r="A41" s="3">
        <v>320</v>
      </c>
    </row>
    <row r="42" spans="1:4">
      <c t="s" r="A42" s="4">
        <v>321</v>
      </c>
      <c t="n" r="B42" s="7">
        <v>2000000</v>
      </c>
      <c t="n" r="D42" s="7">
        <v>2000000</v>
      </c>
    </row>
    <row r="43" spans="1:4">
      <c t="s" r="A43" s="4">
        <v>322</v>
      </c>
      <c t="n" r="B43" s="7">
        <v>1922500</v>
      </c>
      <c t="n" r="D43" s="7">
        <v>2157500</v>
      </c>
    </row>
    <row r="44" spans="1:4">
      <c t="s" r="A44" s="4">
        <v>328</v>
      </c>
      <c t="s" r="B44" s="4">
        <v>341</v>
      </c>
      <c t="s" r="D44" s="4">
        <v>341</v>
      </c>
    </row>
    <row r="45" spans="1:4">
      <c t="s" r="A45" s="4">
        <v>342</v>
      </c>
    </row>
    <row r="46" spans="1:4">
      <c t="s" r="A46" s="3">
        <v>320</v>
      </c>
    </row>
    <row r="47" spans="1:4">
      <c t="s" r="A47" s="4">
        <v>321</v>
      </c>
      <c t="n" r="B47" s="7">
        <v>2000000</v>
      </c>
      <c t="n" r="D47" s="7">
        <v>2000000</v>
      </c>
    </row>
    <row r="48" spans="1:4">
      <c t="s" r="A48" s="4">
        <v>322</v>
      </c>
      <c t="n" r="B48" s="7">
        <v>1781260</v>
      </c>
      <c t="n" r="D48" s="7">
        <v>2055000</v>
      </c>
    </row>
    <row r="49" spans="1:4">
      <c t="s" r="A49" s="4">
        <v>328</v>
      </c>
      <c t="s" r="B49" s="4">
        <v>343</v>
      </c>
      <c t="s" r="D49" s="4">
        <v>343</v>
      </c>
    </row>
    <row r="50" spans="1:4">
      <c t="s" r="A50" s="4">
        <v>344</v>
      </c>
    </row>
    <row r="51" spans="1:4">
      <c t="s" r="A51" s="3">
        <v>320</v>
      </c>
    </row>
    <row r="52" spans="1:4">
      <c t="s" r="A52" s="4">
        <v>321</v>
      </c>
      <c t="n" r="B52" s="7">
        <v>1500000</v>
      </c>
      <c t="n" r="D52" s="7">
        <v>1500000</v>
      </c>
    </row>
    <row r="53" spans="1:4">
      <c t="s" r="A53" s="4">
        <v>322</v>
      </c>
      <c t="n" r="B53" s="7">
        <v>1265625</v>
      </c>
      <c t="n" r="D53" s="7">
        <v>1470000</v>
      </c>
    </row>
    <row r="54" spans="1:4">
      <c t="s" r="A54" s="4">
        <v>328</v>
      </c>
      <c t="s" r="B54" s="4">
        <v>345</v>
      </c>
      <c t="s" r="D54" s="4">
        <v>345</v>
      </c>
    </row>
    <row r="55" spans="1:4">
      <c t="s" r="A55" s="4">
        <v>346</v>
      </c>
    </row>
    <row r="56" spans="1:4">
      <c t="s" r="A56" s="3">
        <v>320</v>
      </c>
    </row>
    <row r="57" spans="1:4">
      <c t="s" r="A57" s="4">
        <v>321</v>
      </c>
      <c t="n" r="B57" s="7">
        <v>2000000</v>
      </c>
      <c t="n" r="D57" s="7">
        <v>2000000</v>
      </c>
    </row>
    <row r="58" spans="1:4">
      <c t="s" r="A58" s="4">
        <v>322</v>
      </c>
      <c t="n" r="B58" s="7">
        <v>1710000</v>
      </c>
      <c t="n" r="D58" s="7">
        <v>2019800</v>
      </c>
    </row>
    <row r="59" spans="1:4">
      <c t="s" r="A59" s="4">
        <v>328</v>
      </c>
      <c t="s" r="B59" s="4">
        <v>343</v>
      </c>
      <c t="s" r="D59" s="4">
        <v>343</v>
      </c>
    </row>
    <row r="60" spans="1:4">
      <c t="s" r="A60" s="4">
        <v>347</v>
      </c>
    </row>
    <row r="61" spans="1:4">
      <c t="s" r="A61" s="3">
        <v>320</v>
      </c>
    </row>
    <row r="62" spans="1:4">
      <c t="s" r="A62" s="4">
        <v>321</v>
      </c>
      <c t="n" r="B62" s="7">
        <v>13724</v>
      </c>
      <c t="n" r="D62" s="7">
        <v>14701</v>
      </c>
    </row>
    <row r="63" spans="1:4">
      <c t="s" r="A63" s="4">
        <v>322</v>
      </c>
      <c t="n" r="B63" s="7">
        <v>13724</v>
      </c>
      <c t="n" r="D63" s="7">
        <v>147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5"/>
    <col customWidth="1" max="6" min="6" width="21"/>
    <col customWidth="1" max="7" min="7" width="21"/>
    <col customWidth="1" max="8" min="8" width="14"/>
    <col customWidth="1" max="9" min="9" width="18"/>
    <col customWidth="1" max="10" min="10" width="25"/>
    <col customWidth="1" max="11" min="11" width="21"/>
    <col customWidth="1" max="12" min="12" width="21"/>
    <col customWidth="1" max="13" min="13" width="25"/>
    <col customWidth="1" max="14" min="14" width="21"/>
  </cols>
  <sheetData>
    <row r="1" spans="1:14">
      <c t="s" r="A1" s="1">
        <v>348</v>
      </c>
      <c t="s" r="B1" s="2">
        <v>349</v>
      </c>
      <c t="s" r="C1" s="2">
        <v>350</v>
      </c>
      <c t="s" r="D1" s="2">
        <v>351</v>
      </c>
      <c t="s" r="E1" s="2">
        <v>352</v>
      </c>
      <c t="s" r="F1" s="2">
        <v>353</v>
      </c>
      <c t="s" r="G1" s="2">
        <v>354</v>
      </c>
      <c t="s" r="H1" s="2">
        <v>355</v>
      </c>
      <c t="s" r="I1" s="2">
        <v>356</v>
      </c>
      <c t="s" r="J1" s="2">
        <v>298</v>
      </c>
      <c t="s" r="K1" s="2">
        <v>231</v>
      </c>
      <c t="s" r="L1" s="2">
        <v>357</v>
      </c>
      <c t="s" r="M1" s="2">
        <v>298</v>
      </c>
      <c t="s" r="N1" s="2">
        <v>358</v>
      </c>
    </row>
    <row r="2" spans="1:14">
      <c t="s" r="A2" s="3">
        <v>359</v>
      </c>
    </row>
    <row r="3" spans="1:14">
      <c t="s" r="A3" s="4">
        <v>360</v>
      </c>
      <c t="n" r="J3" s="5">
        <v>176</v>
      </c>
      <c t="n" r="M3" s="5">
        <v>176</v>
      </c>
    </row>
    <row r="4" spans="1:14">
      <c t="s" r="A4" s="4">
        <v>361</v>
      </c>
      <c t="n" r="D4" s="7">
        <v>8250000</v>
      </c>
      <c t="n" r="J4" s="7">
        <v>8250000</v>
      </c>
      <c t="n" r="K4" s="7">
        <v>650000</v>
      </c>
    </row>
    <row r="5" spans="1:14">
      <c t="s" r="A5" s="4">
        <v>362</v>
      </c>
    </row>
    <row r="6" spans="1:14">
      <c t="s" r="A6" s="3">
        <v>359</v>
      </c>
    </row>
    <row r="7" spans="1:14">
      <c t="s" r="A7" s="4">
        <v>363</v>
      </c>
      <c t="s" r="J7" s="4">
        <v>364</v>
      </c>
    </row>
    <row r="8" spans="1:14">
      <c t="s" r="A8" s="4">
        <v>365</v>
      </c>
      <c t="s" r="J8" s="4">
        <v>366</v>
      </c>
    </row>
    <row r="9" spans="1:14">
      <c t="s" r="A9" s="4">
        <v>367</v>
      </c>
    </row>
    <row r="10" spans="1:14">
      <c t="s" r="A10" s="3">
        <v>359</v>
      </c>
    </row>
    <row r="11" spans="1:14">
      <c t="s" r="A11" s="4">
        <v>368</v>
      </c>
      <c t="s" r="J11" s="4">
        <v>369</v>
      </c>
    </row>
    <row r="12" spans="1:14">
      <c t="s" r="A12" s="4">
        <v>370</v>
      </c>
    </row>
    <row r="13" spans="1:14">
      <c t="s" r="A13" s="3">
        <v>359</v>
      </c>
    </row>
    <row r="14" spans="1:14">
      <c t="s" r="A14" s="4">
        <v>371</v>
      </c>
      <c t="n" r="M14" s="7">
        <v>5000000</v>
      </c>
    </row>
    <row r="15" spans="1:14">
      <c t="s" r="A15" s="4">
        <v>372</v>
      </c>
    </row>
    <row r="16" spans="1:14">
      <c t="s" r="A16" s="3">
        <v>359</v>
      </c>
    </row>
    <row r="17" spans="1:14">
      <c t="s" r="A17" s="4">
        <v>371</v>
      </c>
      <c t="n" r="E17" s="7">
        <v>1672000</v>
      </c>
      <c t="n" r="L17" s="7">
        <v>712000</v>
      </c>
    </row>
    <row r="18" spans="1:14">
      <c t="s" r="A18" s="4">
        <v>360</v>
      </c>
      <c t="n" r="E18" s="5">
        <v>176</v>
      </c>
    </row>
    <row r="19" spans="1:14">
      <c t="s" r="A19" s="4">
        <v>373</v>
      </c>
      <c t="s" r="J19" s="4">
        <v>364</v>
      </c>
    </row>
    <row r="20" spans="1:14">
      <c t="s" r="A20" s="4">
        <v>374</v>
      </c>
      <c t="s" r="J20" s="4">
        <v>366</v>
      </c>
    </row>
    <row r="21" spans="1:14">
      <c t="s" r="A21" s="4">
        <v>375</v>
      </c>
    </row>
    <row r="22" spans="1:14">
      <c t="s" r="A22" s="3">
        <v>359</v>
      </c>
    </row>
    <row r="23" spans="1:14">
      <c t="s" r="A23" s="4">
        <v>376</v>
      </c>
      <c t="n" r="G23" s="7">
        <v>2860000</v>
      </c>
    </row>
    <row r="24" spans="1:14">
      <c t="s" r="A24" s="4">
        <v>377</v>
      </c>
      <c t="s" r="J24" s="4">
        <v>364</v>
      </c>
    </row>
    <row r="25" spans="1:14">
      <c t="s" r="A25" s="4">
        <v>378</v>
      </c>
      <c t="s" r="J25" s="4">
        <v>379</v>
      </c>
    </row>
    <row r="26" spans="1:14">
      <c t="s" r="A26" s="4">
        <v>368</v>
      </c>
      <c t="s" r="J26" s="4">
        <v>242</v>
      </c>
    </row>
    <row r="27" spans="1:14">
      <c t="s" r="A27" s="4">
        <v>380</v>
      </c>
    </row>
    <row r="28" spans="1:14">
      <c t="s" r="A28" s="3">
        <v>359</v>
      </c>
    </row>
    <row r="29" spans="1:14">
      <c t="s" r="A29" s="4">
        <v>381</v>
      </c>
      <c t="s" r="J29" s="4">
        <v>364</v>
      </c>
    </row>
    <row r="30" spans="1:14">
      <c t="s" r="A30" s="4">
        <v>382</v>
      </c>
      <c t="s" r="J30" s="4">
        <v>379</v>
      </c>
    </row>
    <row r="31" spans="1:14">
      <c t="s" r="A31" s="4">
        <v>383</v>
      </c>
      <c t="s" r="J31" s="4">
        <v>242</v>
      </c>
    </row>
    <row r="32" spans="1:14">
      <c t="s" r="A32" s="4">
        <v>384</v>
      </c>
    </row>
    <row r="33" spans="1:14">
      <c t="s" r="A33" s="3">
        <v>359</v>
      </c>
    </row>
    <row r="34" spans="1:14">
      <c t="s" r="A34" s="4">
        <v>385</v>
      </c>
      <c t="s" r="G34" s="4">
        <v>386</v>
      </c>
    </row>
    <row r="35" spans="1:14">
      <c t="s" r="A35" s="4">
        <v>387</v>
      </c>
    </row>
    <row r="36" spans="1:14">
      <c t="s" r="A36" s="3">
        <v>359</v>
      </c>
    </row>
    <row r="37" spans="1:14">
      <c t="s" r="A37" s="4">
        <v>388</v>
      </c>
      <c t="s" r="J37" s="4">
        <v>369</v>
      </c>
    </row>
    <row r="38" spans="1:14">
      <c t="s" r="A38" s="4">
        <v>389</v>
      </c>
    </row>
    <row r="39" spans="1:14">
      <c t="s" r="A39" s="3">
        <v>359</v>
      </c>
    </row>
    <row r="40" spans="1:14">
      <c t="s" r="A40" s="4">
        <v>390</v>
      </c>
      <c t="n" r="J40" s="7">
        <v>10191000</v>
      </c>
      <c t="n" r="M40" s="7">
        <v>10191000</v>
      </c>
    </row>
    <row r="41" spans="1:14">
      <c t="s" r="A41" s="4">
        <v>391</v>
      </c>
    </row>
    <row r="42" spans="1:14">
      <c t="s" r="A42" s="3">
        <v>359</v>
      </c>
    </row>
    <row r="43" spans="1:14">
      <c t="s" r="A43" s="4">
        <v>360</v>
      </c>
      <c t="n" r="J43" s="5">
        <v>261</v>
      </c>
      <c t="n" r="M43" s="5">
        <v>261</v>
      </c>
    </row>
    <row r="44" spans="1:14">
      <c t="s" r="A44" s="4">
        <v>392</v>
      </c>
      <c t="n" r="J44" s="7">
        <v>5619000</v>
      </c>
    </row>
    <row r="45" spans="1:14">
      <c t="s" r="A45" s="4">
        <v>393</v>
      </c>
      <c t="n" r="J45" s="5">
        <v>334000</v>
      </c>
    </row>
    <row r="46" spans="1:14">
      <c t="s" r="A46" s="4">
        <v>394</v>
      </c>
      <c t="n" r="J46" s="7">
        <v>1892000</v>
      </c>
    </row>
    <row r="47" spans="1:14">
      <c t="s" r="A47" s="4">
        <v>395</v>
      </c>
    </row>
    <row r="48" spans="1:14">
      <c t="s" r="A48" s="3">
        <v>359</v>
      </c>
    </row>
    <row r="49" spans="1:14">
      <c t="s" r="A49" s="4">
        <v>396</v>
      </c>
      <c t="s" r="J49" s="4">
        <v>397</v>
      </c>
    </row>
    <row r="50" spans="1:14">
      <c t="s" r="A50" s="4">
        <v>398</v>
      </c>
    </row>
    <row r="51" spans="1:14">
      <c t="s" r="A51" s="3">
        <v>359</v>
      </c>
    </row>
    <row r="52" spans="1:14">
      <c t="s" r="A52" s="4">
        <v>399</v>
      </c>
      <c t="s" r="J52" s="4">
        <v>400</v>
      </c>
    </row>
    <row r="53" spans="1:14">
      <c t="s" r="A53" s="4">
        <v>392</v>
      </c>
      <c t="n" r="J53" s="7">
        <v>7845000</v>
      </c>
    </row>
    <row r="54" spans="1:14">
      <c t="s" r="A54" s="4">
        <v>401</v>
      </c>
      <c t="n" r="J54" s="7">
        <v>5884000</v>
      </c>
    </row>
    <row r="55" spans="1:14">
      <c t="s" r="A55" s="4">
        <v>402</v>
      </c>
      <c t="n" r="J55" s="5">
        <v>84</v>
      </c>
    </row>
    <row r="56" spans="1:14">
      <c t="s" r="A56" s="4">
        <v>403</v>
      </c>
      <c t="n" r="J56" s="7">
        <v>2226000</v>
      </c>
      <c t="n" r="M56" s="7">
        <v>2226000</v>
      </c>
    </row>
    <row r="57" spans="1:14">
      <c t="s" r="A57" s="4">
        <v>404</v>
      </c>
      <c t="s" r="B57" s="4">
        <v>400</v>
      </c>
    </row>
    <row r="58" spans="1:14">
      <c t="s" r="A58" s="4">
        <v>405</v>
      </c>
      <c t="n" r="C58" s="7">
        <v>133000</v>
      </c>
    </row>
    <row r="59" spans="1:14">
      <c t="s" r="A59" s="4">
        <v>406</v>
      </c>
    </row>
    <row r="60" spans="1:14">
      <c t="s" r="A60" s="3">
        <v>359</v>
      </c>
    </row>
    <row r="61" spans="1:14">
      <c t="s" r="A61" s="4">
        <v>407</v>
      </c>
      <c t="n" r="N61" s="7">
        <v>1961000</v>
      </c>
    </row>
    <row r="62" spans="1:14">
      <c t="s" r="A62" s="4">
        <v>408</v>
      </c>
    </row>
    <row r="63" spans="1:14">
      <c t="s" r="A63" s="3">
        <v>359</v>
      </c>
    </row>
    <row r="64" spans="1:14">
      <c t="s" r="A64" s="4">
        <v>409</v>
      </c>
      <c t="s" r="J64" s="4">
        <v>410</v>
      </c>
    </row>
    <row r="65" spans="1:14">
      <c t="s" r="A65" s="4">
        <v>411</v>
      </c>
      <c t="n" r="J65" s="7">
        <v>69000</v>
      </c>
    </row>
    <row r="66" spans="1:14">
      <c t="s" r="A66" s="4">
        <v>412</v>
      </c>
    </row>
    <row r="67" spans="1:14">
      <c t="s" r="A67" s="3">
        <v>359</v>
      </c>
    </row>
    <row r="68" spans="1:14">
      <c t="s" r="A68" s="4">
        <v>413</v>
      </c>
      <c t="s" r="J68" s="4">
        <v>397</v>
      </c>
    </row>
    <row r="69" spans="1:14">
      <c t="s" r="A69" s="4">
        <v>405</v>
      </c>
      <c t="n" r="C69" s="5">
        <v>750000</v>
      </c>
    </row>
    <row r="70" spans="1:14">
      <c t="s" r="A70" s="4">
        <v>414</v>
      </c>
      <c t="n" r="C70" s="5">
        <v>5070000</v>
      </c>
    </row>
    <row r="71" spans="1:14">
      <c t="s" r="A71" s="4">
        <v>415</v>
      </c>
    </row>
    <row r="72" spans="1:14">
      <c t="s" r="A72" s="3">
        <v>359</v>
      </c>
    </row>
    <row r="73" spans="1:14">
      <c t="s" r="A73" s="4">
        <v>394</v>
      </c>
      <c t="n" r="J73" s="7">
        <v>1029000</v>
      </c>
    </row>
    <row r="74" spans="1:14">
      <c t="s" r="A74" s="4">
        <v>416</v>
      </c>
    </row>
    <row r="75" spans="1:14">
      <c t="s" r="A75" s="3">
        <v>359</v>
      </c>
    </row>
    <row r="76" spans="1:14">
      <c t="s" r="A76" s="4">
        <v>396</v>
      </c>
      <c t="s" r="J76" s="4">
        <v>397</v>
      </c>
    </row>
    <row r="77" spans="1:14">
      <c t="s" r="A77" s="4">
        <v>417</v>
      </c>
    </row>
    <row r="78" spans="1:14">
      <c t="s" r="A78" s="3">
        <v>359</v>
      </c>
    </row>
    <row r="79" spans="1:14">
      <c t="s" r="A79" s="4">
        <v>399</v>
      </c>
      <c t="s" r="J79" s="4">
        <v>400</v>
      </c>
    </row>
    <row r="80" spans="1:14">
      <c t="s" r="A80" s="4">
        <v>392</v>
      </c>
      <c t="n" r="J80" s="7">
        <v>5482000</v>
      </c>
    </row>
    <row r="81" spans="1:14">
      <c t="s" r="A81" s="4">
        <v>401</v>
      </c>
      <c t="n" r="J81" s="5">
        <v>4112000</v>
      </c>
    </row>
    <row r="82" spans="1:14">
      <c t="s" r="A82" s="4">
        <v>418</v>
      </c>
      <c t="n" r="J82" s="7">
        <v>8000</v>
      </c>
    </row>
    <row r="83" spans="1:14">
      <c t="s" r="A83" s="4">
        <v>404</v>
      </c>
      <c t="s" r="B83" s="4">
        <v>400</v>
      </c>
    </row>
    <row r="84" spans="1:14">
      <c t="s" r="A84" s="4">
        <v>405</v>
      </c>
      <c t="n" r="C84" s="5">
        <v>93000</v>
      </c>
    </row>
    <row r="85" spans="1:14">
      <c t="s" r="A85" s="4">
        <v>419</v>
      </c>
    </row>
    <row r="86" spans="1:14">
      <c t="s" r="A86" s="3">
        <v>359</v>
      </c>
    </row>
    <row r="87" spans="1:14">
      <c t="s" r="A87" s="4">
        <v>407</v>
      </c>
      <c t="n" r="N87" s="7">
        <v>1370000</v>
      </c>
    </row>
    <row r="88" spans="1:14">
      <c t="s" r="A88" s="4">
        <v>420</v>
      </c>
    </row>
    <row r="89" spans="1:14">
      <c t="s" r="A89" s="3">
        <v>359</v>
      </c>
    </row>
    <row r="90" spans="1:14">
      <c t="s" r="A90" s="4">
        <v>409</v>
      </c>
      <c t="s" r="J90" s="4">
        <v>410</v>
      </c>
    </row>
    <row r="91" spans="1:14">
      <c t="s" r="A91" s="4">
        <v>421</v>
      </c>
      <c t="n" r="J91" s="7">
        <v>3000</v>
      </c>
    </row>
    <row r="92" spans="1:14">
      <c t="s" r="A92" s="4">
        <v>411</v>
      </c>
      <c t="n" r="J92" s="7">
        <v>344000</v>
      </c>
    </row>
    <row r="93" spans="1:14">
      <c t="s" r="A93" s="4">
        <v>422</v>
      </c>
    </row>
    <row r="94" spans="1:14">
      <c t="s" r="A94" s="3">
        <v>359</v>
      </c>
    </row>
    <row r="95" spans="1:14">
      <c t="s" r="A95" s="4">
        <v>413</v>
      </c>
      <c t="s" r="J95" s="4">
        <v>397</v>
      </c>
    </row>
    <row r="96" spans="1:14">
      <c t="s" r="A96" s="4">
        <v>393</v>
      </c>
      <c t="n" r="J96" s="7">
        <v>182000</v>
      </c>
    </row>
    <row r="97" spans="1:14">
      <c t="s" r="A97" s="4">
        <v>405</v>
      </c>
      <c t="n" r="C97" s="5">
        <v>524000</v>
      </c>
    </row>
    <row r="98" spans="1:14">
      <c t="s" r="A98" s="4">
        <v>414</v>
      </c>
      <c t="n" r="C98" s="7">
        <v>3847000</v>
      </c>
    </row>
    <row r="99" spans="1:14">
      <c t="s" r="A99" s="4">
        <v>423</v>
      </c>
    </row>
    <row r="100" spans="1:14">
      <c t="s" r="A100" s="3">
        <v>359</v>
      </c>
    </row>
    <row r="101" spans="1:14">
      <c t="s" r="A101" s="4">
        <v>360</v>
      </c>
      <c t="n" r="J101" s="5">
        <v>244</v>
      </c>
      <c t="n" r="M101" s="5">
        <v>244</v>
      </c>
    </row>
    <row r="102" spans="1:14">
      <c t="s" r="A102" s="4">
        <v>392</v>
      </c>
      <c t="n" r="J102" s="7">
        <v>4271000</v>
      </c>
    </row>
    <row r="103" spans="1:14">
      <c t="s" r="A103" s="4">
        <v>402</v>
      </c>
      <c t="n" r="J103" s="5">
        <v>113</v>
      </c>
    </row>
    <row r="104" spans="1:14">
      <c t="s" r="A104" s="4">
        <v>403</v>
      </c>
      <c t="n" r="J104" s="7">
        <v>1211000</v>
      </c>
      <c t="n" r="M104" s="7">
        <v>1211000</v>
      </c>
    </row>
    <row r="105" spans="1:14">
      <c t="s" r="A105" s="4">
        <v>424</v>
      </c>
    </row>
    <row r="106" spans="1:14">
      <c t="s" r="A106" s="3">
        <v>359</v>
      </c>
    </row>
    <row r="107" spans="1:14">
      <c t="s" r="A107" s="4">
        <v>425</v>
      </c>
      <c t="n" r="J107" s="7">
        <v>264000</v>
      </c>
      <c t="n" r="M107" s="7">
        <v>264000</v>
      </c>
    </row>
    <row r="108" spans="1:14">
      <c t="s" r="A108" s="4">
        <v>426</v>
      </c>
    </row>
    <row r="109" spans="1:14">
      <c t="s" r="A109" s="3">
        <v>359</v>
      </c>
    </row>
    <row r="110" spans="1:14">
      <c t="s" r="A110" s="4">
        <v>427</v>
      </c>
      <c t="s" r="H110" s="4">
        <v>428</v>
      </c>
    </row>
    <row r="111" spans="1:14">
      <c t="s" r="A111" s="4">
        <v>429</v>
      </c>
    </row>
    <row r="112" spans="1:14">
      <c t="s" r="A112" s="3">
        <v>359</v>
      </c>
    </row>
    <row r="113" spans="1:14">
      <c t="s" r="A113" s="4">
        <v>430</v>
      </c>
      <c t="n" r="I113" s="5">
        <v>2</v>
      </c>
    </row>
    <row r="114" spans="1:14">
      <c t="s" r="A114" s="4">
        <v>431</v>
      </c>
    </row>
    <row r="115" spans="1:14">
      <c t="s" r="A115" s="3">
        <v>359</v>
      </c>
    </row>
    <row r="116" spans="1:14">
      <c t="s" r="A116" s="4">
        <v>432</v>
      </c>
      <c t="s" r="J116" s="4">
        <v>318</v>
      </c>
    </row>
    <row r="117" spans="1:14">
      <c t="s" r="A117" s="4">
        <v>433</v>
      </c>
    </row>
    <row r="118" spans="1:14">
      <c t="s" r="A118" s="3">
        <v>359</v>
      </c>
    </row>
    <row r="119" spans="1:14">
      <c t="s" r="A119" s="4">
        <v>434</v>
      </c>
      <c t="n" r="F119" s="7">
        <v>270000</v>
      </c>
    </row>
    <row r="120" spans="1:14">
      <c t="s" r="A120" s="4">
        <v>435</v>
      </c>
    </row>
    <row r="121" spans="1:14">
      <c t="s" r="A121" s="3">
        <v>359</v>
      </c>
    </row>
    <row r="122" spans="1:14">
      <c t="s" r="A122" s="4">
        <v>436</v>
      </c>
      <c t="s" r="J122" s="4">
        <v>4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8"/>
    <col customWidth="1" max="2" min="2" width="21"/>
    <col customWidth="1" max="3" min="3" width="18"/>
    <col customWidth="1" max="4" min="4" width="21"/>
    <col customWidth="1" max="5" min="5" width="21"/>
    <col customWidth="1" max="6" min="6" width="21"/>
    <col customWidth="1" max="7" min="7" width="21"/>
    <col customWidth="1" max="8" min="8" width="25"/>
  </cols>
  <sheetData>
    <row r="1" spans="1:8">
      <c t="s" r="A1" s="1">
        <v>438</v>
      </c>
      <c t="s" r="B1" s="2">
        <v>439</v>
      </c>
      <c t="s" r="C1" s="2">
        <v>440</v>
      </c>
      <c t="s" r="D1" s="2">
        <v>441</v>
      </c>
      <c t="s" r="E1" s="2">
        <v>353</v>
      </c>
      <c t="s" r="F1" s="2">
        <v>231</v>
      </c>
      <c t="s" r="G1" s="2">
        <v>442</v>
      </c>
      <c t="s" r="H1" s="2">
        <v>298</v>
      </c>
    </row>
    <row r="2" spans="1:8">
      <c t="s" r="A2" s="4">
        <v>443</v>
      </c>
    </row>
    <row r="3" spans="1:8">
      <c t="s" r="A3" s="3">
        <v>444</v>
      </c>
    </row>
    <row r="4" spans="1:8">
      <c t="s" r="A4" s="4">
        <v>434</v>
      </c>
      <c t="n" r="B4" s="7">
        <v>1500</v>
      </c>
      <c t="n" r="D4" s="7">
        <v>500</v>
      </c>
    </row>
    <row r="5" spans="1:8">
      <c t="s" r="A5" s="4">
        <v>445</v>
      </c>
    </row>
    <row r="6" spans="1:8">
      <c t="s" r="A6" s="3">
        <v>444</v>
      </c>
    </row>
    <row r="7" spans="1:8">
      <c t="s" r="A7" s="4">
        <v>434</v>
      </c>
      <c t="n" r="F7" s="7">
        <v>150</v>
      </c>
      <c t="n" r="G7" s="7">
        <v>500</v>
      </c>
    </row>
    <row r="8" spans="1:8">
      <c t="s" r="A8" s="4">
        <v>446</v>
      </c>
    </row>
    <row r="9" spans="1:8">
      <c t="s" r="A9" s="3">
        <v>444</v>
      </c>
    </row>
    <row r="10" spans="1:8">
      <c t="s" r="A10" s="4">
        <v>434</v>
      </c>
      <c t="n" r="F10" s="7">
        <v>450</v>
      </c>
      <c t="n" r="G10" s="7">
        <v>650</v>
      </c>
    </row>
    <row r="11" spans="1:8">
      <c t="s" r="A11" s="4">
        <v>447</v>
      </c>
    </row>
    <row r="12" spans="1:8">
      <c t="s" r="A12" s="3">
        <v>444</v>
      </c>
    </row>
    <row r="13" spans="1:8">
      <c t="s" r="A13" s="4">
        <v>434</v>
      </c>
      <c t="n" r="E13" s="7">
        <v>270</v>
      </c>
    </row>
    <row r="14" spans="1:8">
      <c t="s" r="A14" s="4">
        <v>448</v>
      </c>
      <c t="n" r="H14" s="7">
        <v>23500</v>
      </c>
    </row>
    <row r="15" spans="1:8">
      <c t="s" r="A15" s="4">
        <v>449</v>
      </c>
    </row>
    <row r="16" spans="1:8">
      <c t="s" r="A16" s="3">
        <v>444</v>
      </c>
    </row>
    <row r="17" spans="1:8">
      <c t="s" r="A17" s="4">
        <v>450</v>
      </c>
      <c t="n" r="H17" s="7">
        <v>900</v>
      </c>
    </row>
    <row r="18" spans="1:8">
      <c t="s" r="A18" s="4">
        <v>451</v>
      </c>
    </row>
    <row r="19" spans="1:8">
      <c t="s" r="A19" s="3">
        <v>444</v>
      </c>
    </row>
    <row r="20" spans="1:8">
      <c t="s" r="A20" s="4">
        <v>452</v>
      </c>
      <c t="n" r="H20" s="5">
        <v>5</v>
      </c>
    </row>
    <row r="21" spans="1:8">
      <c t="s" r="A21" s="4">
        <v>453</v>
      </c>
      <c t="n" r="C21" s="5">
        <v>5</v>
      </c>
    </row>
    <row r="22" spans="1:8">
      <c t="s" r="A22" s="4">
        <v>454</v>
      </c>
    </row>
    <row r="23" spans="1:8">
      <c t="s" r="A23" s="3">
        <v>444</v>
      </c>
    </row>
    <row r="24" spans="1:8">
      <c t="s" r="A24" s="4">
        <v>453</v>
      </c>
      <c t="n" r="C24" s="5">
        <v>3</v>
      </c>
    </row>
    <row r="25" spans="1:8">
      <c t="s" r="A25" s="4">
        <v>455</v>
      </c>
    </row>
    <row r="26" spans="1:8">
      <c t="s" r="A26" s="3">
        <v>444</v>
      </c>
    </row>
    <row r="27" spans="1:8">
      <c t="s" r="A27" s="4">
        <v>453</v>
      </c>
      <c t="n" r="C27" s="5">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5"/>
    <col customWidth="1" max="7" min="7" width="21"/>
    <col customWidth="1" max="8" min="8" width="25"/>
    <col customWidth="1" max="9" min="9" width="21"/>
  </cols>
  <sheetData>
    <row r="1" spans="1:9">
      <c t="s" r="A1" s="1">
        <v>456</v>
      </c>
      <c t="s" r="B1" s="2">
        <v>351</v>
      </c>
      <c t="s" r="C1" s="2">
        <v>351</v>
      </c>
      <c t="s" r="D1" s="2">
        <v>457</v>
      </c>
      <c t="s" r="E1" s="2">
        <v>458</v>
      </c>
      <c t="s" r="F1" s="2">
        <v>298</v>
      </c>
      <c t="s" r="G1" s="2">
        <v>231</v>
      </c>
      <c t="s" r="H1" s="2">
        <v>298</v>
      </c>
      <c t="s" r="I1" s="2">
        <v>231</v>
      </c>
    </row>
    <row r="2" spans="1:9">
      <c t="s" r="A2" s="3">
        <v>459</v>
      </c>
    </row>
    <row r="3" spans="1:9">
      <c t="s" r="A3" s="4">
        <v>361</v>
      </c>
      <c t="n" r="C3" s="7">
        <v>8250000</v>
      </c>
      <c t="n" r="H3" s="7">
        <v>8250000</v>
      </c>
      <c t="n" r="I3" s="7">
        <v>650000</v>
      </c>
    </row>
    <row r="4" spans="1:9">
      <c t="s" r="A4" s="4">
        <v>360</v>
      </c>
      <c t="n" r="F4" s="5">
        <v>176</v>
      </c>
      <c t="n" r="H4" s="5">
        <v>176</v>
      </c>
    </row>
    <row r="5" spans="1:9">
      <c t="s" r="A5" s="4">
        <v>460</v>
      </c>
      <c t="n" r="F5" s="7">
        <v>3595812</v>
      </c>
      <c t="n" r="G5" s="7">
        <v>3553828</v>
      </c>
      <c t="n" r="H5" s="7">
        <v>10880388</v>
      </c>
      <c t="n" r="I5" s="5">
        <v>10582989</v>
      </c>
    </row>
    <row r="6" spans="1:9">
      <c t="s" r="A6" s="4">
        <v>461</v>
      </c>
    </row>
    <row r="7" spans="1:9">
      <c t="s" r="A7" s="3">
        <v>459</v>
      </c>
    </row>
    <row r="8" spans="1:9">
      <c t="s" r="A8" s="4">
        <v>462</v>
      </c>
      <c t="n" r="F8" s="5">
        <v>3000</v>
      </c>
      <c t="n" r="G8" s="5">
        <v>3000</v>
      </c>
      <c t="n" r="H8" s="5">
        <v>10000</v>
      </c>
      <c t="n" r="I8" s="5">
        <v>8000</v>
      </c>
    </row>
    <row r="9" spans="1:9">
      <c t="s" r="A9" s="4">
        <v>370</v>
      </c>
    </row>
    <row r="10" spans="1:9">
      <c t="s" r="A10" s="3">
        <v>459</v>
      </c>
    </row>
    <row r="11" spans="1:9">
      <c t="s" r="A11" s="4">
        <v>361</v>
      </c>
      <c t="n" r="B11" s="7">
        <v>8250000</v>
      </c>
      <c t="n" r="D11" s="7">
        <v>1500000</v>
      </c>
      <c t="n" r="E11" s="7">
        <v>650000</v>
      </c>
    </row>
    <row r="12" spans="1:9">
      <c t="s" r="A12" s="4">
        <v>460</v>
      </c>
      <c t="n" r="F12" s="7">
        <v>2000</v>
      </c>
      <c t="n" r="G12" s="7">
        <v>5000</v>
      </c>
      <c t="n" r="H12" s="7">
        <v>8000</v>
      </c>
      <c t="n" r="I12" s="7">
        <v>1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21"/>
    <col customWidth="1" max="5" min="5" width="21"/>
    <col customWidth="1" max="6" min="6" width="21"/>
    <col customWidth="1" max="7" min="7" width="21"/>
    <col customWidth="1" max="8" min="8" width="18"/>
  </cols>
  <sheetData>
    <row r="1" spans="1:8">
      <c t="s" r="A1" s="1">
        <v>463</v>
      </c>
      <c t="s" r="B1" s="2">
        <v>464</v>
      </c>
      <c t="s" r="C1" s="2">
        <v>465</v>
      </c>
      <c t="s" r="D1" s="2">
        <v>466</v>
      </c>
      <c t="s" r="E1" s="2">
        <v>231</v>
      </c>
      <c t="s" r="F1" s="2">
        <v>466</v>
      </c>
      <c t="s" r="G1" s="2">
        <v>231</v>
      </c>
      <c t="s" r="H1" s="2">
        <v>467</v>
      </c>
    </row>
    <row r="2" spans="1:8">
      <c t="s" r="A2" s="3">
        <v>459</v>
      </c>
    </row>
    <row r="3" spans="1:8">
      <c t="s" r="A3" s="4">
        <v>85</v>
      </c>
      <c t="n" r="D3" s="7">
        <v>2113962</v>
      </c>
      <c t="n" r="E3" s="7">
        <v>2072891</v>
      </c>
      <c t="n" r="F3" s="7">
        <v>6386938</v>
      </c>
      <c t="n" r="G3" s="7">
        <v>6131068</v>
      </c>
    </row>
    <row r="4" spans="1:8">
      <c t="s" r="A4" s="4">
        <v>86</v>
      </c>
      <c t="n" r="D4" s="5">
        <v>192741</v>
      </c>
      <c t="n" r="E4" s="5">
        <v>179401</v>
      </c>
      <c t="n" r="F4" s="5">
        <v>569977</v>
      </c>
      <c t="n" r="G4" s="5">
        <v>506188</v>
      </c>
    </row>
    <row r="5" spans="1:8">
      <c t="s" r="A5" s="4">
        <v>205</v>
      </c>
    </row>
    <row r="6" spans="1:8">
      <c t="s" r="A6" s="3">
        <v>459</v>
      </c>
    </row>
    <row r="7" spans="1:8">
      <c t="s" r="A7" s="4">
        <v>85</v>
      </c>
      <c t="n" r="D7" s="5">
        <v>3000</v>
      </c>
      <c t="n" r="E7" s="5">
        <v>5000</v>
      </c>
      <c t="n" r="F7" s="5">
        <v>9000</v>
      </c>
      <c t="n" r="G7" s="5">
        <v>8000</v>
      </c>
    </row>
    <row r="8" spans="1:8">
      <c t="s" r="A8" s="4">
        <v>86</v>
      </c>
      <c t="n" r="D8" s="7">
        <v>183000</v>
      </c>
      <c t="n" r="E8" s="7">
        <v>169000</v>
      </c>
      <c t="n" r="F8" s="7">
        <v>541000</v>
      </c>
      <c t="n" r="G8" s="7">
        <v>476000</v>
      </c>
    </row>
    <row r="9" spans="1:8">
      <c t="s" r="A9" s="4">
        <v>468</v>
      </c>
    </row>
    <row r="10" spans="1:8">
      <c t="s" r="A10" s="3">
        <v>459</v>
      </c>
    </row>
    <row r="11" spans="1:8">
      <c t="s" r="A11" s="4">
        <v>469</v>
      </c>
      <c t="s" r="F11" s="4">
        <v>470</v>
      </c>
    </row>
    <row r="12" spans="1:8">
      <c t="s" r="A12" s="4">
        <v>471</v>
      </c>
    </row>
    <row r="13" spans="1:8">
      <c t="s" r="A13" s="3">
        <v>459</v>
      </c>
    </row>
    <row r="14" spans="1:8">
      <c t="s" r="A14" s="4">
        <v>472</v>
      </c>
      <c t="n" r="H14" s="5">
        <v>4</v>
      </c>
    </row>
    <row r="15" spans="1:8">
      <c t="s" r="A15" s="4">
        <v>473</v>
      </c>
      <c t="s" r="H15" s="4">
        <v>474</v>
      </c>
    </row>
    <row r="16" spans="1:8">
      <c t="s" r="A16" s="4">
        <v>475</v>
      </c>
    </row>
    <row r="17" spans="1:8">
      <c t="s" r="A17" s="3">
        <v>459</v>
      </c>
    </row>
    <row r="18" spans="1:8">
      <c t="s" r="A18" s="4">
        <v>476</v>
      </c>
      <c t="s" r="C18" s="4">
        <v>477</v>
      </c>
    </row>
    <row r="19" spans="1:8">
      <c t="s" r="A19" s="4">
        <v>478</v>
      </c>
    </row>
    <row r="20" spans="1:8">
      <c t="s" r="A20" s="3">
        <v>459</v>
      </c>
    </row>
    <row r="21" spans="1:8">
      <c t="s" r="A21" s="4">
        <v>479</v>
      </c>
      <c t="s" r="B21" s="4">
        <v>318</v>
      </c>
    </row>
    <row r="22" spans="1:8">
      <c t="s" r="A22" s="4">
        <v>480</v>
      </c>
      <c t="s" r="F22" s="4">
        <v>242</v>
      </c>
    </row>
    <row r="23" spans="1:8">
      <c t="s" r="A23" s="4">
        <v>481</v>
      </c>
      <c t="s" r="F23" s="4">
        <v>242</v>
      </c>
    </row>
    <row r="24" spans="1:8">
      <c t="s" r="A24" s="4">
        <v>482</v>
      </c>
      <c t="s" r="F24" s="4">
        <v>483</v>
      </c>
    </row>
    <row r="25" spans="1:8">
      <c t="s" r="A25" s="4">
        <v>484</v>
      </c>
    </row>
    <row r="26" spans="1:8">
      <c t="s" r="A26" s="3">
        <v>459</v>
      </c>
    </row>
    <row r="27" spans="1:8">
      <c t="s" r="A27" s="4">
        <v>479</v>
      </c>
      <c t="s" r="B27" s="4">
        <v>318</v>
      </c>
    </row>
    <row r="28" spans="1:8">
      <c t="s" r="A28" s="4">
        <v>480</v>
      </c>
      <c t="s" r="F28" s="4">
        <v>242</v>
      </c>
    </row>
    <row r="29" spans="1:8">
      <c t="s" r="A29" s="4">
        <v>481</v>
      </c>
      <c t="s" r="F29" s="4">
        <v>242</v>
      </c>
    </row>
    <row r="30" spans="1:8">
      <c t="s" r="A30" s="4">
        <v>482</v>
      </c>
      <c t="s" r="F30" s="4">
        <v>4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8"/>
    <col customWidth="1" max="9" min="9" width="21"/>
    <col customWidth="1" max="10" min="10" width="18"/>
    <col customWidth="1" max="11" min="11" width="18"/>
    <col customWidth="1" max="12" min="12" width="18"/>
    <col customWidth="1" max="13" min="13" width="21"/>
  </cols>
  <sheetData>
    <row r="1" spans="1:13">
      <c t="s" r="A1" s="1">
        <v>485</v>
      </c>
      <c t="s" r="B1" s="2">
        <v>486</v>
      </c>
      <c t="s" r="C1" s="2">
        <v>487</v>
      </c>
      <c t="s" r="D1" s="2">
        <v>488</v>
      </c>
      <c t="s" r="E1" s="2">
        <v>465</v>
      </c>
      <c t="s" r="F1" s="2">
        <v>355</v>
      </c>
      <c t="s" r="G1" s="2">
        <v>489</v>
      </c>
      <c t="s" r="H1" s="2">
        <v>490</v>
      </c>
      <c t="s" r="I1" s="2">
        <v>491</v>
      </c>
      <c t="s" r="J1" s="2">
        <v>492</v>
      </c>
      <c t="s" r="K1" s="2">
        <v>490</v>
      </c>
      <c t="s" r="L1" s="2">
        <v>493</v>
      </c>
      <c t="s" r="M1" s="2">
        <v>466</v>
      </c>
    </row>
    <row r="2" spans="1:13">
      <c t="s" r="A2" s="3">
        <v>459</v>
      </c>
    </row>
    <row r="3" spans="1:13">
      <c t="s" r="A3" s="4">
        <v>494</v>
      </c>
      <c t="n" r="M3" s="7">
        <v>8</v>
      </c>
    </row>
    <row r="4" spans="1:13">
      <c t="s" r="A4" s="4">
        <v>314</v>
      </c>
    </row>
    <row r="5" spans="1:13">
      <c t="s" r="A5" s="3">
        <v>459</v>
      </c>
    </row>
    <row r="6" spans="1:13">
      <c t="s" r="A6" s="4">
        <v>473</v>
      </c>
      <c t="s" r="B6" s="4">
        <v>316</v>
      </c>
    </row>
    <row r="7" spans="1:13">
      <c t="s" r="A7" s="4">
        <v>495</v>
      </c>
    </row>
    <row r="8" spans="1:13">
      <c t="s" r="A8" s="3">
        <v>459</v>
      </c>
    </row>
    <row r="9" spans="1:13">
      <c t="s" r="A9" s="4">
        <v>496</v>
      </c>
      <c t="n" r="I9" s="7">
        <v>23</v>
      </c>
    </row>
    <row r="10" spans="1:13">
      <c t="s" r="A10" s="4">
        <v>497</v>
      </c>
      <c t="n" r="I10" s="5">
        <v>20</v>
      </c>
    </row>
    <row r="11" spans="1:13">
      <c t="s" r="A11" s="4">
        <v>498</v>
      </c>
      <c t="n" r="I11" s="7">
        <v>3</v>
      </c>
    </row>
    <row r="12" spans="1:13">
      <c t="s" r="A12" s="4">
        <v>499</v>
      </c>
    </row>
    <row r="13" spans="1:13">
      <c t="s" r="A13" s="3">
        <v>459</v>
      </c>
    </row>
    <row r="14" spans="1:13">
      <c t="s" r="A14" s="4">
        <v>479</v>
      </c>
      <c t="s" r="G14" s="4">
        <v>500</v>
      </c>
    </row>
    <row r="15" spans="1:13">
      <c t="s" r="A15" s="4">
        <v>501</v>
      </c>
    </row>
    <row r="16" spans="1:13">
      <c t="s" r="A16" s="3">
        <v>459</v>
      </c>
    </row>
    <row r="17" spans="1:13">
      <c t="s" r="A17" s="4">
        <v>476</v>
      </c>
      <c t="s" r="E17" s="4">
        <v>477</v>
      </c>
    </row>
    <row r="18" spans="1:13">
      <c t="s" r="A18" s="4">
        <v>502</v>
      </c>
    </row>
    <row r="19" spans="1:13">
      <c t="s" r="A19" s="3">
        <v>459</v>
      </c>
    </row>
    <row r="20" spans="1:13">
      <c t="s" r="A20" s="4">
        <v>503</v>
      </c>
      <c t="s" r="B20" s="4">
        <v>504</v>
      </c>
      <c t="s" r="H20" s="4">
        <v>500</v>
      </c>
    </row>
    <row r="21" spans="1:13">
      <c t="s" r="A21" s="4">
        <v>473</v>
      </c>
      <c t="s" r="B21" s="4">
        <v>316</v>
      </c>
    </row>
    <row r="22" spans="1:13">
      <c t="s" r="A22" s="4">
        <v>481</v>
      </c>
      <c t="s" r="B22" s="4">
        <v>318</v>
      </c>
    </row>
    <row r="23" spans="1:13">
      <c t="s" r="A23" s="4">
        <v>505</v>
      </c>
    </row>
    <row r="24" spans="1:13">
      <c t="s" r="A24" s="3">
        <v>459</v>
      </c>
    </row>
    <row r="25" spans="1:13">
      <c t="s" r="A25" s="4">
        <v>506</v>
      </c>
      <c t="s" r="K25" s="4">
        <v>312</v>
      </c>
    </row>
    <row r="26" spans="1:13">
      <c t="s" r="A26" s="4">
        <v>507</v>
      </c>
      <c t="n" r="H26" s="5">
        <v>32</v>
      </c>
      <c t="n" r="K26" s="5">
        <v>32</v>
      </c>
    </row>
    <row r="27" spans="1:13">
      <c t="s" r="A27" s="4">
        <v>508</v>
      </c>
    </row>
    <row r="28" spans="1:13">
      <c t="s" r="A28" s="3">
        <v>459</v>
      </c>
    </row>
    <row r="29" spans="1:13">
      <c t="s" r="A29" s="4">
        <v>479</v>
      </c>
      <c t="s" r="K29" s="4">
        <v>500</v>
      </c>
    </row>
    <row r="30" spans="1:13">
      <c t="s" r="A30" s="4">
        <v>509</v>
      </c>
      <c t="n" r="H30" s="5">
        <v>32</v>
      </c>
      <c t="n" r="K30" s="5">
        <v>32</v>
      </c>
    </row>
    <row r="31" spans="1:13">
      <c t="s" r="A31" s="4">
        <v>510</v>
      </c>
    </row>
    <row r="32" spans="1:13">
      <c t="s" r="A32" s="3">
        <v>459</v>
      </c>
    </row>
    <row r="33" spans="1:13">
      <c t="s" r="A33" s="4">
        <v>506</v>
      </c>
      <c t="s" r="L33" s="4">
        <v>500</v>
      </c>
    </row>
    <row r="34" spans="1:13">
      <c t="s" r="A34" s="4">
        <v>507</v>
      </c>
      <c t="n" r="L34" s="5">
        <v>32</v>
      </c>
    </row>
    <row r="35" spans="1:13">
      <c t="s" r="A35" s="4">
        <v>509</v>
      </c>
      <c t="n" r="L35" s="5">
        <v>24</v>
      </c>
    </row>
    <row r="36" spans="1:13">
      <c t="s" r="A36" s="4">
        <v>511</v>
      </c>
      <c t="n" r="J36" s="5">
        <v>5</v>
      </c>
    </row>
    <row r="37" spans="1:13">
      <c t="s" r="A37" s="4">
        <v>512</v>
      </c>
    </row>
    <row r="38" spans="1:13">
      <c t="s" r="A38" s="3">
        <v>459</v>
      </c>
    </row>
    <row r="39" spans="1:13">
      <c t="s" r="A39" s="4">
        <v>479</v>
      </c>
      <c t="s" r="F39" s="4">
        <v>500</v>
      </c>
    </row>
    <row r="40" spans="1:13">
      <c t="s" r="A40" s="4">
        <v>503</v>
      </c>
      <c t="s" r="D40" s="4">
        <v>500</v>
      </c>
    </row>
    <row r="41" spans="1:13">
      <c t="s" r="A41" s="4">
        <v>513</v>
      </c>
    </row>
    <row r="42" spans="1:13">
      <c t="s" r="A42" s="3">
        <v>459</v>
      </c>
    </row>
    <row r="43" spans="1:13">
      <c t="s" r="A43" s="4">
        <v>482</v>
      </c>
      <c t="s" r="C43" s="4">
        <v>470</v>
      </c>
    </row>
    <row r="44" spans="1:13">
      <c t="s" r="A44" s="4">
        <v>514</v>
      </c>
    </row>
    <row r="45" spans="1:13">
      <c t="s" r="A45" s="3">
        <v>459</v>
      </c>
    </row>
    <row r="46" spans="1:13">
      <c t="s" r="A46" s="4">
        <v>482</v>
      </c>
      <c t="s" r="C46" s="4">
        <v>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14"/>
    <col customWidth="1" max="9" min="9" width="14"/>
    <col customWidth="1" max="10" min="10" width="21"/>
    <col customWidth="1" max="11" min="11" width="21"/>
    <col customWidth="1" max="12" min="12" width="14"/>
    <col customWidth="1" max="13" min="13" width="25"/>
  </cols>
  <sheetData>
    <row r="1" spans="1:13">
      <c t="s" r="A1" s="1">
        <v>515</v>
      </c>
      <c t="s" r="B1" s="2">
        <v>516</v>
      </c>
      <c t="s" r="C1" s="2">
        <v>517</v>
      </c>
      <c t="s" r="D1" s="2">
        <v>518</v>
      </c>
      <c t="s" r="E1" s="2">
        <v>519</v>
      </c>
      <c t="s" r="F1" s="2">
        <v>466</v>
      </c>
      <c t="s" r="G1" s="2">
        <v>231</v>
      </c>
      <c t="s" r="H1" s="2">
        <v>520</v>
      </c>
      <c t="s" r="I1" s="2">
        <v>521</v>
      </c>
      <c t="s" r="J1" s="2">
        <v>466</v>
      </c>
      <c t="s" r="K1" s="2">
        <v>231</v>
      </c>
      <c t="s" r="L1" s="2">
        <v>522</v>
      </c>
      <c t="s" r="M1" s="2">
        <v>523</v>
      </c>
    </row>
    <row r="2" spans="1:13">
      <c t="s" r="A2" s="3">
        <v>459</v>
      </c>
    </row>
    <row r="3" spans="1:13">
      <c t="s" r="A3" s="4">
        <v>93</v>
      </c>
      <c t="n" r="F3" s="7">
        <v>180070</v>
      </c>
      <c t="n" r="G3" s="7">
        <v>189961</v>
      </c>
      <c t="n" r="J3" s="7">
        <v>539546</v>
      </c>
      <c t="n" r="K3" s="7">
        <v>547926</v>
      </c>
    </row>
    <row r="4" spans="1:13">
      <c t="s" r="A4" s="4">
        <v>524</v>
      </c>
    </row>
    <row r="5" spans="1:13">
      <c t="s" r="A5" s="3">
        <v>459</v>
      </c>
    </row>
    <row r="6" spans="1:13">
      <c t="s" r="A6" s="4">
        <v>525</v>
      </c>
      <c t="s" r="I6" s="4">
        <v>477</v>
      </c>
    </row>
    <row r="7" spans="1:13">
      <c t="s" r="A7" s="4">
        <v>526</v>
      </c>
    </row>
    <row r="8" spans="1:13">
      <c t="s" r="A8" s="3">
        <v>459</v>
      </c>
    </row>
    <row r="9" spans="1:13">
      <c t="s" r="A9" s="4">
        <v>409</v>
      </c>
      <c t="s" r="J9" s="4">
        <v>527</v>
      </c>
    </row>
    <row r="10" spans="1:13">
      <c t="s" r="A10" s="4">
        <v>528</v>
      </c>
      <c t="s" r="J10" s="4">
        <v>386</v>
      </c>
    </row>
    <row r="11" spans="1:13">
      <c t="s" r="A11" s="4">
        <v>529</v>
      </c>
      <c t="n" r="M11" s="7">
        <v>6000</v>
      </c>
    </row>
    <row r="12" spans="1:13">
      <c t="s" r="A12" s="4">
        <v>530</v>
      </c>
      <c t="n" r="C12" s="7">
        <v>14000</v>
      </c>
    </row>
    <row r="13" spans="1:13">
      <c t="s" r="A13" s="4">
        <v>205</v>
      </c>
    </row>
    <row r="14" spans="1:13">
      <c t="s" r="A14" s="3">
        <v>459</v>
      </c>
    </row>
    <row r="15" spans="1:13">
      <c t="s" r="A15" s="4">
        <v>93</v>
      </c>
      <c t="n" r="F15" s="7">
        <v>27000</v>
      </c>
      <c t="n" r="G15" s="7">
        <v>25000</v>
      </c>
      <c t="n" r="J15" s="7">
        <v>70000</v>
      </c>
      <c t="n" r="K15" s="7">
        <v>74000</v>
      </c>
    </row>
    <row r="16" spans="1:13">
      <c t="s" r="A16" s="4">
        <v>531</v>
      </c>
      <c t="s" r="C16" s="4">
        <v>470</v>
      </c>
    </row>
    <row r="17" spans="1:13">
      <c t="s" r="A17" s="4">
        <v>532</v>
      </c>
    </row>
    <row r="18" spans="1:13">
      <c t="s" r="A18" s="3">
        <v>459</v>
      </c>
    </row>
    <row r="19" spans="1:13">
      <c t="s" r="A19" s="4">
        <v>482</v>
      </c>
      <c t="s" r="J19" s="4">
        <v>470</v>
      </c>
    </row>
    <row r="20" spans="1:13">
      <c t="s" r="A20" s="4">
        <v>533</v>
      </c>
    </row>
    <row r="21" spans="1:13">
      <c t="s" r="A21" s="3">
        <v>459</v>
      </c>
    </row>
    <row r="22" spans="1:13">
      <c t="s" r="A22" s="4">
        <v>534</v>
      </c>
      <c t="s" r="J22" s="4">
        <v>535</v>
      </c>
    </row>
    <row r="23" spans="1:13">
      <c t="s" r="A23" s="4">
        <v>536</v>
      </c>
    </row>
    <row r="24" spans="1:13">
      <c t="s" r="A24" s="3">
        <v>459</v>
      </c>
    </row>
    <row r="25" spans="1:13">
      <c t="s" r="A25" s="4">
        <v>473</v>
      </c>
      <c t="s" r="C25" s="4">
        <v>242</v>
      </c>
    </row>
    <row r="26" spans="1:13">
      <c t="s" r="A26" s="4">
        <v>537</v>
      </c>
      <c t="n" r="M26" s="5">
        <v>3</v>
      </c>
    </row>
    <row r="27" spans="1:13">
      <c t="s" r="A27" s="4">
        <v>538</v>
      </c>
    </row>
    <row r="28" spans="1:13">
      <c t="s" r="A28" s="3">
        <v>459</v>
      </c>
    </row>
    <row r="29" spans="1:13">
      <c t="s" r="A29" s="4">
        <v>539</v>
      </c>
      <c t="s" r="B29" s="4">
        <v>242</v>
      </c>
    </row>
    <row r="30" spans="1:13">
      <c t="s" r="A30" s="4">
        <v>479</v>
      </c>
      <c t="s" r="E30" s="4">
        <v>369</v>
      </c>
    </row>
    <row r="31" spans="1:13">
      <c t="s" r="A31" s="4">
        <v>473</v>
      </c>
      <c t="s" r="E31" s="4">
        <v>242</v>
      </c>
    </row>
    <row r="32" spans="1:13">
      <c t="s" r="A32" s="4">
        <v>540</v>
      </c>
    </row>
    <row r="33" spans="1:13">
      <c t="s" r="A33" s="3">
        <v>459</v>
      </c>
    </row>
    <row r="34" spans="1:13">
      <c t="s" r="A34" s="4">
        <v>482</v>
      </c>
      <c t="s" r="E34" s="4">
        <v>483</v>
      </c>
    </row>
    <row r="35" spans="1:13">
      <c t="s" r="A35" s="4">
        <v>541</v>
      </c>
    </row>
    <row r="36" spans="1:13">
      <c t="s" r="A36" s="3">
        <v>459</v>
      </c>
    </row>
    <row r="37" spans="1:13">
      <c t="s" r="A37" s="4">
        <v>525</v>
      </c>
      <c t="s" r="H37" s="4">
        <v>542</v>
      </c>
    </row>
    <row r="38" spans="1:13">
      <c t="s" r="A38" s="4">
        <v>480</v>
      </c>
      <c t="s" r="H38" s="4">
        <v>242</v>
      </c>
    </row>
    <row r="39" spans="1:13">
      <c t="s" r="A39" s="4">
        <v>543</v>
      </c>
    </row>
    <row r="40" spans="1:13">
      <c t="s" r="A40" s="3">
        <v>459</v>
      </c>
    </row>
    <row r="41" spans="1:13">
      <c t="s" r="A41" s="4">
        <v>534</v>
      </c>
      <c t="s" r="J41" s="4">
        <v>544</v>
      </c>
    </row>
    <row r="42" spans="1:13">
      <c t="s" r="A42" s="4">
        <v>481</v>
      </c>
      <c t="s" r="J42" s="4">
        <v>242</v>
      </c>
    </row>
    <row r="43" spans="1:13">
      <c t="s" r="A43" s="4">
        <v>539</v>
      </c>
      <c t="s" r="D43" s="4">
        <v>242</v>
      </c>
    </row>
    <row r="44" spans="1:13">
      <c t="s" r="A44" s="4">
        <v>545</v>
      </c>
      <c t="s" r="J44" s="4">
        <v>544</v>
      </c>
    </row>
    <row r="45" spans="1:13">
      <c t="s" r="A45" s="4">
        <v>473</v>
      </c>
      <c t="s" r="I45" s="4">
        <v>242</v>
      </c>
    </row>
    <row r="46" spans="1:13">
      <c t="s" r="A46" s="4">
        <v>546</v>
      </c>
    </row>
    <row r="47" spans="1:13">
      <c t="s" r="A47" s="3">
        <v>459</v>
      </c>
    </row>
    <row r="48" spans="1:13">
      <c t="s" r="A48" s="4">
        <v>473</v>
      </c>
      <c t="s" r="J48" s="4">
        <v>242</v>
      </c>
    </row>
    <row r="49" spans="1:13">
      <c t="s" r="A49" s="4">
        <v>547</v>
      </c>
    </row>
    <row r="50" spans="1:13">
      <c t="s" r="A50" s="3">
        <v>459</v>
      </c>
    </row>
    <row r="51" spans="1:13">
      <c t="s" r="A51" s="4">
        <v>409</v>
      </c>
      <c t="s" r="C51" s="4">
        <v>548</v>
      </c>
    </row>
    <row r="52" spans="1:13">
      <c t="s" r="A52" s="4">
        <v>549</v>
      </c>
    </row>
    <row r="53" spans="1:13">
      <c t="s" r="A53" s="3">
        <v>459</v>
      </c>
    </row>
    <row r="54" spans="1:13">
      <c t="s" r="A54" s="4">
        <v>525</v>
      </c>
      <c t="s" r="L54" s="4">
        <v>470</v>
      </c>
    </row>
    <row r="55" spans="1:13">
      <c t="s" r="A55" s="4">
        <v>550</v>
      </c>
      <c t="s" r="L55" s="4">
        <v>477</v>
      </c>
    </row>
    <row r="56" spans="1:13">
      <c t="s" r="A56" s="4">
        <v>479</v>
      </c>
      <c t="s" r="L56" s="4">
        <v>242</v>
      </c>
    </row>
    <row r="57" spans="1:13">
      <c t="s" r="A57" s="4">
        <v>480</v>
      </c>
      <c t="s" r="J57" s="4">
        <v>2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595812</v>
      </c>
      <c t="n" r="C4" s="7">
        <v>3553828</v>
      </c>
      <c t="n" r="D4" s="7">
        <v>10880388</v>
      </c>
      <c t="n" r="E4" s="7">
        <v>10582989</v>
      </c>
    </row>
    <row r="5" spans="1:5">
      <c t="s" r="A5" s="4">
        <v>81</v>
      </c>
      <c t="n" r="B5" s="5">
        <v>16072</v>
      </c>
      <c t="n" r="C5" s="5">
        <v>16312</v>
      </c>
      <c t="n" r="D5" s="5">
        <v>50700</v>
      </c>
      <c t="n" r="E5" s="5">
        <v>63819</v>
      </c>
    </row>
    <row r="6" spans="1:5">
      <c t="s" r="A6" s="4">
        <v>82</v>
      </c>
      <c t="n" r="B6" s="5">
        <v>12664</v>
      </c>
      <c t="n" r="C6" s="5">
        <v>15232</v>
      </c>
      <c t="n" r="D6" s="5">
        <v>38956</v>
      </c>
      <c t="n" r="E6" s="5">
        <v>47339</v>
      </c>
    </row>
    <row r="7" spans="1:5">
      <c t="s" r="A7" s="4">
        <v>83</v>
      </c>
      <c t="n" r="B7" s="5">
        <v>3624548</v>
      </c>
      <c t="n" r="C7" s="5">
        <v>3585372</v>
      </c>
      <c t="n" r="D7" s="5">
        <v>10970044</v>
      </c>
      <c t="n" r="E7" s="5">
        <v>10694147</v>
      </c>
    </row>
    <row r="8" spans="1:5">
      <c t="s" r="A8" s="3">
        <v>84</v>
      </c>
    </row>
    <row r="9" spans="1:5">
      <c t="s" r="A9" s="4">
        <v>85</v>
      </c>
      <c t="n" r="B9" s="5">
        <v>2113962</v>
      </c>
      <c t="n" r="C9" s="5">
        <v>2072891</v>
      </c>
      <c t="n" r="D9" s="5">
        <v>6386938</v>
      </c>
      <c t="n" r="E9" s="5">
        <v>6131068</v>
      </c>
    </row>
    <row r="10" spans="1:5">
      <c t="s" r="A10" s="4">
        <v>86</v>
      </c>
      <c t="n" r="B10" s="5">
        <v>192741</v>
      </c>
      <c t="n" r="C10" s="5">
        <v>179401</v>
      </c>
      <c t="n" r="D10" s="5">
        <v>569977</v>
      </c>
      <c t="n" r="E10" s="5">
        <v>506188</v>
      </c>
    </row>
    <row r="11" spans="1:5">
      <c t="s" r="A11" s="4">
        <v>87</v>
      </c>
      <c t="n" r="B11" s="5">
        <v>18787</v>
      </c>
      <c t="n" r="C11" s="5">
        <v>24240</v>
      </c>
      <c t="n" r="D11" s="5">
        <v>73086</v>
      </c>
      <c t="n" r="E11" s="5">
        <v>80451</v>
      </c>
    </row>
    <row r="12" spans="1:5">
      <c t="s" r="A12" s="3">
        <v>88</v>
      </c>
    </row>
    <row r="13" spans="1:5">
      <c t="s" r="A13" s="4">
        <v>89</v>
      </c>
      <c t="n" r="B13" s="5">
        <v>47014</v>
      </c>
      <c t="n" r="C13" s="5">
        <v>52755</v>
      </c>
      <c t="n" r="D13" s="5">
        <v>144361</v>
      </c>
      <c t="n" r="E13" s="5">
        <v>170149</v>
      </c>
    </row>
    <row r="14" spans="1:5">
      <c t="s" r="A14" s="4">
        <v>90</v>
      </c>
      <c t="n" r="B14" s="5">
        <v>234556</v>
      </c>
      <c t="n" r="C14" s="5">
        <v>246918</v>
      </c>
      <c t="n" r="D14" s="5">
        <v>635452</v>
      </c>
      <c t="n" r="E14" s="5">
        <v>709308</v>
      </c>
    </row>
    <row r="15" spans="1:5">
      <c t="s" r="A15" s="4">
        <v>91</v>
      </c>
      <c t="n" r="B15" s="5">
        <v>146458</v>
      </c>
      <c t="n" r="C15" s="5">
        <v>152607</v>
      </c>
      <c t="n" r="D15" s="5">
        <v>409268</v>
      </c>
      <c t="n" r="E15" s="5">
        <v>403644</v>
      </c>
    </row>
    <row r="16" spans="1:5">
      <c t="s" r="A16" s="4">
        <v>92</v>
      </c>
      <c t="n" r="B16" s="5">
        <v>428028</v>
      </c>
      <c t="n" r="C16" s="5">
        <v>452280</v>
      </c>
      <c t="n" r="D16" s="5">
        <v>1189081</v>
      </c>
      <c t="n" r="E16" s="5">
        <v>1283101</v>
      </c>
    </row>
    <row r="17" spans="1:5">
      <c t="s" r="A17" s="4">
        <v>93</v>
      </c>
      <c t="n" r="B17" s="5">
        <v>180070</v>
      </c>
      <c t="n" r="C17" s="5">
        <v>189961</v>
      </c>
      <c t="n" r="D17" s="5">
        <v>539546</v>
      </c>
      <c t="n" r="E17" s="5">
        <v>547926</v>
      </c>
    </row>
    <row r="18" spans="1:5">
      <c t="s" r="A18" s="4">
        <v>94</v>
      </c>
      <c t="n" r="B18" s="5">
        <v>229922</v>
      </c>
      <c t="n" r="C18" s="5">
        <v>246140</v>
      </c>
      <c t="n" r="D18" s="5">
        <v>691065</v>
      </c>
      <c t="n" r="E18" s="5">
        <v>719488</v>
      </c>
    </row>
    <row r="19" spans="1:5">
      <c t="s" r="A19" s="4">
        <v>95</v>
      </c>
      <c t="n" r="B19" s="5">
        <v>3163510</v>
      </c>
      <c t="n" r="C19" s="5">
        <v>3164913</v>
      </c>
      <c t="n" r="D19" s="5">
        <v>9449693</v>
      </c>
      <c t="n" r="E19" s="5">
        <v>9268222</v>
      </c>
    </row>
    <row r="20" spans="1:5">
      <c t="s" r="A20" s="4">
        <v>96</v>
      </c>
      <c t="n" r="B20" s="5">
        <v>461038</v>
      </c>
      <c t="n" r="C20" s="5">
        <v>420459</v>
      </c>
      <c t="n" r="D20" s="5">
        <v>1520351</v>
      </c>
      <c t="n" r="E20" s="5">
        <v>1425925</v>
      </c>
    </row>
    <row r="21" spans="1:5">
      <c t="s" r="A21" s="3">
        <v>97</v>
      </c>
    </row>
    <row r="22" spans="1:5">
      <c t="s" r="A22" s="4">
        <v>98</v>
      </c>
      <c t="n" r="B22" s="5">
        <v>83</v>
      </c>
      <c t="n" r="C22" s="5">
        <v>8654</v>
      </c>
      <c t="n" r="D22" s="5">
        <v>5028</v>
      </c>
      <c t="n" r="E22" s="5">
        <v>27518</v>
      </c>
    </row>
    <row r="23" spans="1:5">
      <c t="s" r="A23" s="4">
        <v>99</v>
      </c>
      <c t="n" r="B23" s="5">
        <v>-210181</v>
      </c>
      <c t="n" r="C23" s="5">
        <v>-207149</v>
      </c>
      <c t="n" r="D23" s="5">
        <v>-651519</v>
      </c>
      <c t="n" r="E23" s="5">
        <v>-631405</v>
      </c>
    </row>
    <row r="24" spans="1:5">
      <c t="s" r="A24" s="4">
        <v>100</v>
      </c>
      <c t="n" r="B24" s="5">
        <v>13903</v>
      </c>
      <c t="n" r="C24" s="5">
        <v>-7156</v>
      </c>
      <c t="n" r="D24" s="5">
        <v>14386</v>
      </c>
      <c t="n" r="E24" s="5">
        <v>-6411</v>
      </c>
    </row>
    <row r="25" spans="1:5">
      <c t="s" r="A25" s="4">
        <v>101</v>
      </c>
      <c t="n" r="B25" s="5">
        <v>-196195</v>
      </c>
      <c t="n" r="C25" s="5">
        <v>-205651</v>
      </c>
      <c t="n" r="D25" s="5">
        <v>-632105</v>
      </c>
      <c t="n" r="E25" s="5">
        <v>-610298</v>
      </c>
    </row>
    <row r="26" spans="1:5">
      <c t="s" r="A26" s="4">
        <v>102</v>
      </c>
      <c t="n" r="B26" s="5">
        <v>264843</v>
      </c>
      <c t="n" r="C26" s="5">
        <v>214808</v>
      </c>
      <c t="n" r="D26" s="5">
        <v>888246</v>
      </c>
      <c t="n" r="E26" s="5">
        <v>815627</v>
      </c>
    </row>
    <row r="27" spans="1:5">
      <c t="s" r="A27" s="4">
        <v>103</v>
      </c>
      <c t="n" r="B27" s="5">
        <v>-97629</v>
      </c>
      <c t="n" r="C27" s="5">
        <v>-62109</v>
      </c>
      <c t="n" r="D27" s="5">
        <v>-328100</v>
      </c>
      <c t="n" r="E27" s="5">
        <v>-287523</v>
      </c>
    </row>
    <row r="28" spans="1:5">
      <c t="s" r="A28" s="4">
        <v>104</v>
      </c>
      <c t="n" r="B28" s="5">
        <v>167214</v>
      </c>
      <c t="n" r="C28" s="5">
        <v>152699</v>
      </c>
      <c t="n" r="D28" s="5">
        <v>560146</v>
      </c>
      <c t="n" r="E28" s="5">
        <v>528104</v>
      </c>
    </row>
    <row r="29" spans="1:5">
      <c t="s" r="A29" s="4">
        <v>105</v>
      </c>
      <c t="n" r="B29" s="5">
        <v>-4940</v>
      </c>
      <c t="n" r="C29" s="5">
        <v>-2342</v>
      </c>
      <c t="n" r="D29" s="5">
        <v>-12053</v>
      </c>
      <c t="n" r="E29" s="5">
        <v>-7575</v>
      </c>
    </row>
    <row r="30" spans="1:5">
      <c t="s" r="A30" s="4">
        <v>106</v>
      </c>
      <c t="n" r="B30" s="5">
        <v>172154</v>
      </c>
      <c t="n" r="C30" s="5">
        <v>155041</v>
      </c>
      <c t="n" r="D30" s="5">
        <v>572199</v>
      </c>
      <c t="n" r="E30" s="5">
        <v>535679</v>
      </c>
    </row>
    <row r="31" spans="1:5">
      <c t="s" r="A31" s="3">
        <v>107</v>
      </c>
    </row>
    <row r="32" spans="1:5">
      <c t="s" r="A32" s="4">
        <v>104</v>
      </c>
      <c t="n" r="B32" s="5">
        <v>167214</v>
      </c>
      <c t="n" r="C32" s="5">
        <v>152699</v>
      </c>
      <c t="n" r="D32" s="5">
        <v>560146</v>
      </c>
      <c t="n" r="E32" s="5">
        <v>528104</v>
      </c>
    </row>
    <row r="33" spans="1:5">
      <c t="s" r="A33" s="3">
        <v>108</v>
      </c>
    </row>
    <row r="34" spans="1:5">
      <c t="s" r="A34" s="4">
        <v>109</v>
      </c>
      <c t="n" r="B34" s="5">
        <v>-10968</v>
      </c>
      <c t="n" r="C34" s="5">
        <v>5352</v>
      </c>
      <c t="n" r="D34" s="5">
        <v>-18541</v>
      </c>
      <c t="n" r="E34" s="5">
        <v>19547</v>
      </c>
    </row>
    <row r="35" spans="1:5">
      <c t="s" r="A35" s="4">
        <v>110</v>
      </c>
      <c t="n" r="B35" s="5">
        <v>4150</v>
      </c>
      <c t="n" r="C35" s="5">
        <v>66</v>
      </c>
      <c t="n" r="D35" s="5">
        <v>5391</v>
      </c>
      <c t="n" r="E35" s="5">
        <v>-5298</v>
      </c>
    </row>
    <row r="36" spans="1:5">
      <c t="s" r="A36" s="4">
        <v>111</v>
      </c>
      <c t="n" r="B36" s="5">
        <v>-6818</v>
      </c>
      <c t="n" r="C36" s="5">
        <v>5418</v>
      </c>
      <c t="n" r="D36" s="5">
        <v>-13150</v>
      </c>
      <c t="n" r="E36" s="5">
        <v>14249</v>
      </c>
    </row>
    <row r="37" spans="1:5">
      <c t="s" r="A37" s="4">
        <v>112</v>
      </c>
      <c t="n" r="B37" s="5">
        <v>160396</v>
      </c>
      <c t="n" r="C37" s="5">
        <v>158117</v>
      </c>
      <c t="n" r="D37" s="5">
        <v>546996</v>
      </c>
      <c t="n" r="E37" s="5">
        <v>542353</v>
      </c>
    </row>
    <row r="38" spans="1:5">
      <c t="s" r="A38" s="4">
        <v>113</v>
      </c>
      <c t="n" r="B38" s="5">
        <v>-4940</v>
      </c>
      <c t="n" r="C38" s="5">
        <v>-2342</v>
      </c>
      <c t="n" r="D38" s="5">
        <v>-12053</v>
      </c>
      <c t="n" r="E38" s="5">
        <v>-7575</v>
      </c>
    </row>
    <row r="39" spans="1:5">
      <c t="s" r="A39" s="4">
        <v>114</v>
      </c>
      <c t="n" r="B39" s="7">
        <v>165336</v>
      </c>
      <c t="n" r="C39" s="7">
        <v>160459</v>
      </c>
      <c t="n" r="D39" s="7">
        <v>559049</v>
      </c>
      <c t="n" r="E39" s="7">
        <v>549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14"/>
    <col customWidth="1" max="3" min="3" width="32"/>
    <col customWidth="1" max="4" min="4" width="21"/>
    <col customWidth="1" max="5" min="5" width="21"/>
    <col customWidth="1" max="6" min="6" width="21"/>
    <col customWidth="1" max="7" min="7" width="21"/>
    <col customWidth="1" max="8" min="8" width="21"/>
  </cols>
  <sheetData>
    <row r="1" spans="1:8">
      <c t="s" r="A1" s="1">
        <v>551</v>
      </c>
      <c t="s" r="B1" s="2">
        <v>487</v>
      </c>
      <c t="s" r="C1" s="2">
        <v>552</v>
      </c>
      <c t="s" r="D1" s="2">
        <v>553</v>
      </c>
      <c t="s" r="E1" s="2">
        <v>466</v>
      </c>
      <c t="s" r="F1" s="2">
        <v>231</v>
      </c>
      <c t="s" r="G1" s="2">
        <v>466</v>
      </c>
      <c t="s" r="H1" s="2">
        <v>231</v>
      </c>
    </row>
    <row r="2" spans="1:8">
      <c t="s" r="A2" s="3">
        <v>459</v>
      </c>
    </row>
    <row r="3" spans="1:8">
      <c t="s" r="A3" s="4">
        <v>87</v>
      </c>
      <c t="n" r="E3" s="7">
        <v>18787</v>
      </c>
      <c t="n" r="F3" s="7">
        <v>24240</v>
      </c>
      <c t="n" r="G3" s="7">
        <v>73086</v>
      </c>
      <c t="n" r="H3" s="7">
        <v>80451</v>
      </c>
    </row>
    <row r="4" spans="1:8">
      <c t="s" r="A4" s="4">
        <v>554</v>
      </c>
    </row>
    <row r="5" spans="1:8">
      <c t="s" r="A5" s="3">
        <v>459</v>
      </c>
    </row>
    <row r="6" spans="1:8">
      <c t="s" r="A6" s="4">
        <v>555</v>
      </c>
      <c t="n" r="C6" s="7">
        <v>500000</v>
      </c>
    </row>
    <row r="7" spans="1:8">
      <c t="s" r="A7" s="4">
        <v>556</v>
      </c>
      <c t="n" r="C7" s="5">
        <v>300000</v>
      </c>
    </row>
    <row r="8" spans="1:8">
      <c t="s" r="A8" s="4">
        <v>557</v>
      </c>
      <c t="n" r="C8" s="7">
        <v>200000</v>
      </c>
    </row>
    <row r="9" spans="1:8">
      <c t="s" r="A9" s="4">
        <v>558</v>
      </c>
      <c t="s" r="C9" s="4">
        <v>559</v>
      </c>
    </row>
    <row r="10" spans="1:8">
      <c t="s" r="A10" s="4">
        <v>560</v>
      </c>
      <c t="n" r="C10" s="5">
        <v>6</v>
      </c>
    </row>
    <row r="11" spans="1:8">
      <c t="s" r="A11" s="4">
        <v>561</v>
      </c>
      <c t="n" r="C11" s="7">
        <v>10000</v>
      </c>
    </row>
    <row r="12" spans="1:8">
      <c t="s" r="A12" s="4">
        <v>562</v>
      </c>
    </row>
    <row r="13" spans="1:8">
      <c t="s" r="A13" s="3">
        <v>459</v>
      </c>
    </row>
    <row r="14" spans="1:8">
      <c t="s" r="A14" s="4">
        <v>473</v>
      </c>
      <c t="s" r="B14" s="4">
        <v>242</v>
      </c>
      <c t="s" r="G14" s="4">
        <v>242</v>
      </c>
    </row>
    <row r="15" spans="1:8">
      <c t="s" r="A15" s="4">
        <v>481</v>
      </c>
      <c t="s" r="G15" s="4">
        <v>242</v>
      </c>
    </row>
    <row r="16" spans="1:8">
      <c t="s" r="A16" s="4">
        <v>545</v>
      </c>
      <c t="s" r="B16" s="4">
        <v>544</v>
      </c>
    </row>
    <row r="17" spans="1:8">
      <c t="s" r="A17" s="4">
        <v>563</v>
      </c>
    </row>
    <row r="18" spans="1:8">
      <c t="s" r="A18" s="3">
        <v>459</v>
      </c>
    </row>
    <row r="19" spans="1:8">
      <c t="s" r="A19" s="4">
        <v>564</v>
      </c>
      <c t="n" r="E19" s="5">
        <v>1000</v>
      </c>
      <c t="n" r="G19" s="7">
        <v>1000</v>
      </c>
    </row>
    <row r="20" spans="1:8">
      <c t="s" r="A20" s="4">
        <v>565</v>
      </c>
    </row>
    <row r="21" spans="1:8">
      <c t="s" r="A21" s="3">
        <v>459</v>
      </c>
    </row>
    <row r="22" spans="1:8">
      <c t="s" r="A22" s="4">
        <v>525</v>
      </c>
      <c t="s" r="B22" s="4">
        <v>470</v>
      </c>
    </row>
    <row r="23" spans="1:8">
      <c t="s" r="A23" s="4">
        <v>566</v>
      </c>
      <c t="n" r="E23" s="7">
        <v>154000</v>
      </c>
      <c t="n" r="F23" s="7">
        <v>293000</v>
      </c>
      <c t="n" r="G23" s="7">
        <v>570000</v>
      </c>
      <c t="n" r="H23" s="7">
        <v>883000</v>
      </c>
    </row>
    <row r="24" spans="1:8">
      <c t="s" r="A24" s="4">
        <v>567</v>
      </c>
    </row>
    <row r="25" spans="1:8">
      <c t="s" r="A25" s="3">
        <v>459</v>
      </c>
    </row>
    <row r="26" spans="1:8">
      <c t="s" r="A26" s="4">
        <v>568</v>
      </c>
      <c t="n" r="D26" s="7">
        <v>10000</v>
      </c>
    </row>
    <row r="27" spans="1:8">
      <c t="s" r="A27" s="4">
        <v>569</v>
      </c>
      <c t="n" r="D27" s="7">
        <v>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70</v>
      </c>
      <c t="s" r="B1" s="2">
        <v>571</v>
      </c>
      <c t="s" r="C1" s="2">
        <v>571</v>
      </c>
      <c t="s" r="D1" s="2">
        <v>572</v>
      </c>
      <c t="s" r="E1" s="2">
        <v>2</v>
      </c>
      <c t="s" r="F1" s="2">
        <v>78</v>
      </c>
      <c t="s" r="G1" s="2">
        <v>2</v>
      </c>
      <c t="s" r="H1" s="2">
        <v>78</v>
      </c>
      <c t="s" r="I1" s="2">
        <v>25</v>
      </c>
    </row>
    <row r="2" spans="1:9">
      <c t="s" r="A2" s="3">
        <v>459</v>
      </c>
    </row>
    <row r="3" spans="1:9">
      <c t="s" r="A3" s="4">
        <v>573</v>
      </c>
      <c t="n" r="E3" s="7">
        <v>230793</v>
      </c>
      <c t="n" r="G3" s="7">
        <v>230793</v>
      </c>
      <c t="n" r="I3" s="7">
        <v>236122</v>
      </c>
    </row>
    <row r="4" spans="1:9">
      <c t="s" r="A4" s="4">
        <v>574</v>
      </c>
    </row>
    <row r="5" spans="1:9">
      <c t="s" r="A5" s="3">
        <v>459</v>
      </c>
    </row>
    <row r="6" spans="1:9">
      <c t="s" r="A6" s="4">
        <v>233</v>
      </c>
      <c t="s" r="C6" s="4">
        <v>234</v>
      </c>
    </row>
    <row r="7" spans="1:9">
      <c t="s" r="A7" s="4">
        <v>575</v>
      </c>
    </row>
    <row r="8" spans="1:9">
      <c t="s" r="A8" s="3">
        <v>459</v>
      </c>
    </row>
    <row r="9" spans="1:9">
      <c t="s" r="A9" s="4">
        <v>237</v>
      </c>
      <c t="n" r="H9" s="7">
        <v>44540</v>
      </c>
    </row>
    <row r="10" spans="1:9">
      <c t="s" r="A10" s="4">
        <v>576</v>
      </c>
      <c t="n" r="C10" s="7">
        <v>229000</v>
      </c>
    </row>
    <row r="11" spans="1:9">
      <c t="s" r="A11" s="4">
        <v>577</v>
      </c>
    </row>
    <row r="12" spans="1:9">
      <c t="s" r="A12" s="3">
        <v>459</v>
      </c>
    </row>
    <row r="13" spans="1:9">
      <c t="s" r="A13" s="4">
        <v>578</v>
      </c>
      <c t="n" r="E13" s="5">
        <v>21707</v>
      </c>
      <c t="n" r="F13" s="7">
        <v>20914</v>
      </c>
      <c t="n" r="G13" s="5">
        <v>68729</v>
      </c>
      <c t="n" r="H13" s="5">
        <v>60964</v>
      </c>
    </row>
    <row r="14" spans="1:9">
      <c t="s" r="A14" s="4">
        <v>573</v>
      </c>
      <c t="n" r="E14" s="5">
        <v>13170</v>
      </c>
      <c t="n" r="F14" s="5">
        <v>14819</v>
      </c>
      <c t="n" r="G14" s="5">
        <v>13170</v>
      </c>
      <c t="n" r="H14" s="5">
        <v>14819</v>
      </c>
    </row>
    <row r="15" spans="1:9">
      <c t="s" r="A15" s="4">
        <v>579</v>
      </c>
      <c t="n" r="E15" s="7">
        <v>2836</v>
      </c>
      <c t="n" r="F15" s="7">
        <v>12368</v>
      </c>
      <c t="n" r="G15" s="7">
        <v>2836</v>
      </c>
      <c t="n" r="H15" s="7">
        <v>12368</v>
      </c>
    </row>
    <row r="16" spans="1:9">
      <c t="s" r="A16" s="4">
        <v>580</v>
      </c>
    </row>
    <row r="17" spans="1:9">
      <c t="s" r="A17" s="3">
        <v>459</v>
      </c>
    </row>
    <row r="18" spans="1:9">
      <c t="s" r="A18" s="4">
        <v>237</v>
      </c>
      <c t="n" r="B18" s="7">
        <v>59000</v>
      </c>
      <c t="n" r="C18" s="5">
        <v>59000</v>
      </c>
    </row>
    <row r="19" spans="1:9">
      <c t="s" r="A19" s="4">
        <v>238</v>
      </c>
      <c t="n" r="B19" s="5">
        <v>11000</v>
      </c>
      <c t="n" r="C19" s="5">
        <v>11000</v>
      </c>
    </row>
    <row r="20" spans="1:9">
      <c t="s" r="A20" s="4">
        <v>239</v>
      </c>
      <c t="n" r="C20" s="5">
        <v>356000</v>
      </c>
    </row>
    <row r="21" spans="1:9">
      <c t="s" r="A21" s="4">
        <v>581</v>
      </c>
      <c t="n" r="B21" s="7">
        <v>11000</v>
      </c>
      <c t="n" r="C21" s="5">
        <v>11000</v>
      </c>
    </row>
    <row r="22" spans="1:9">
      <c t="s" r="A22" s="4">
        <v>582</v>
      </c>
      <c t="n" r="C22" s="5">
        <v>51000</v>
      </c>
    </row>
    <row r="23" spans="1:9">
      <c t="s" r="A23" s="4">
        <v>241</v>
      </c>
      <c t="s" r="B23" s="4">
        <v>242</v>
      </c>
    </row>
    <row r="24" spans="1:9">
      <c t="s" r="A24" s="4">
        <v>583</v>
      </c>
    </row>
    <row r="25" spans="1:9">
      <c t="s" r="A25" s="3">
        <v>459</v>
      </c>
    </row>
    <row r="26" spans="1:9">
      <c t="s" r="A26" s="4">
        <v>576</v>
      </c>
      <c t="n" r="C26" s="7">
        <v>87000</v>
      </c>
    </row>
    <row r="27" spans="1:9">
      <c t="s" r="A27" s="4">
        <v>584</v>
      </c>
    </row>
    <row r="28" spans="1:9">
      <c t="s" r="A28" s="3">
        <v>459</v>
      </c>
    </row>
    <row r="29" spans="1:9">
      <c t="s" r="A29" s="4">
        <v>561</v>
      </c>
      <c t="n" r="D29" s="7">
        <v>5000</v>
      </c>
    </row>
    <row r="30" spans="1:9">
      <c t="s" r="A30" s="4">
        <v>585</v>
      </c>
    </row>
    <row r="31" spans="1:9">
      <c t="s" r="A31" s="3">
        <v>459</v>
      </c>
    </row>
    <row r="32" spans="1:9">
      <c t="s" r="A32" s="4">
        <v>241</v>
      </c>
      <c t="s" r="C32" s="4">
        <v>2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8</v>
      </c>
    </row>
    <row r="3" spans="1:3">
      <c t="s" r="A3" s="3">
        <v>116</v>
      </c>
    </row>
    <row r="4" spans="1:3">
      <c t="s" r="A4" s="4">
        <v>104</v>
      </c>
      <c t="n" r="B4" s="7">
        <v>560146</v>
      </c>
      <c t="n" r="C4" s="7">
        <v>528104</v>
      </c>
    </row>
    <row r="5" spans="1:3">
      <c t="s" r="A5" s="3">
        <v>117</v>
      </c>
    </row>
    <row r="6" spans="1:3">
      <c t="s" r="A6" s="4">
        <v>118</v>
      </c>
      <c t="n" r="B6" s="5">
        <v>691065</v>
      </c>
      <c t="n" r="C6" s="5">
        <v>719488</v>
      </c>
    </row>
    <row r="7" spans="1:3">
      <c t="s" r="A7" s="4">
        <v>119</v>
      </c>
      <c t="n" r="B7" s="5">
        <v>17714</v>
      </c>
      <c t="n" r="C7" s="5">
        <v>24830</v>
      </c>
    </row>
    <row r="8" spans="1:3">
      <c t="s" r="A8" s="4">
        <v>120</v>
      </c>
      <c t="n" r="B8" s="5">
        <v>-93451</v>
      </c>
      <c t="n" r="C8" s="5">
        <v>-87889</v>
      </c>
    </row>
    <row r="9" spans="1:3">
      <c t="s" r="A9" s="4">
        <v>100</v>
      </c>
      <c t="n" r="B9" s="5">
        <v>3495</v>
      </c>
      <c t="n" r="C9" s="5">
        <v>71441</v>
      </c>
    </row>
    <row r="10" spans="1:3">
      <c t="s" r="A10" s="4">
        <v>121</v>
      </c>
      <c t="n" r="B10" s="5">
        <v>388483</v>
      </c>
      <c t="n" r="C10" s="5">
        <v>14778</v>
      </c>
    </row>
    <row r="11" spans="1:3">
      <c t="s" r="A11" s="4">
        <v>122</v>
      </c>
      <c t="n" r="B11" s="5">
        <v>1567452</v>
      </c>
      <c t="n" r="C11" s="5">
        <v>1270752</v>
      </c>
    </row>
    <row r="12" spans="1:3">
      <c t="s" r="A12" s="3">
        <v>123</v>
      </c>
    </row>
    <row r="13" spans="1:3">
      <c t="s" r="A13" s="4">
        <v>124</v>
      </c>
      <c t="n" r="B13" s="5">
        <v>1344275</v>
      </c>
      <c t="n" r="C13" s="5">
        <v>388035</v>
      </c>
    </row>
    <row r="14" spans="1:3">
      <c t="s" r="A14" s="4">
        <v>125</v>
      </c>
      <c t="n" r="B14" s="5">
        <v>-505290</v>
      </c>
      <c t="n" r="C14" s="5">
        <v>-629869</v>
      </c>
    </row>
    <row r="15" spans="1:3">
      <c t="s" r="A15" s="4">
        <v>100</v>
      </c>
      <c t="n" r="B15" s="5">
        <v>2285</v>
      </c>
      <c t="n" r="C15" s="5">
        <v>-4330</v>
      </c>
    </row>
    <row r="16" spans="1:3">
      <c t="s" r="A16" s="4">
        <v>126</v>
      </c>
      <c t="n" r="B16" s="5">
        <v>841270</v>
      </c>
      <c t="n" r="C16" s="5">
        <v>-246164</v>
      </c>
    </row>
    <row r="17" spans="1:3">
      <c t="s" r="A17" s="3">
        <v>127</v>
      </c>
    </row>
    <row r="18" spans="1:3">
      <c t="s" r="A18" s="4">
        <v>128</v>
      </c>
      <c t="n" r="B18" s="5">
        <v>-8250000</v>
      </c>
      <c t="n" r="C18" s="5">
        <v>-650000</v>
      </c>
    </row>
    <row r="19" spans="1:3">
      <c t="s" r="A19" s="4">
        <v>129</v>
      </c>
      <c t="n" r="B19" s="5">
        <v>-650001</v>
      </c>
      <c t="n" r="C19" s="5">
        <v>-199999</v>
      </c>
    </row>
    <row r="20" spans="1:3">
      <c t="s" r="A20" s="4">
        <v>130</v>
      </c>
      <c t="n" r="B20" s="5">
        <v>-21670</v>
      </c>
      <c t="n" r="C20" s="5">
        <v>-22259</v>
      </c>
    </row>
    <row r="21" spans="1:3">
      <c t="s" r="A21" s="4">
        <v>100</v>
      </c>
      <c t="n" r="B21" s="5">
        <v>14920</v>
      </c>
      <c t="n" r="C21" s="5">
        <v>26795</v>
      </c>
    </row>
    <row r="22" spans="1:3">
      <c t="s" r="A22" s="4">
        <v>131</v>
      </c>
      <c t="n" r="B22" s="5">
        <v>-8906751</v>
      </c>
      <c t="n" r="C22" s="5">
        <v>-845463</v>
      </c>
    </row>
    <row r="23" spans="1:3">
      <c t="s" r="A23" s="4">
        <v>132</v>
      </c>
      <c t="n" r="B23" s="5">
        <v>-6498029</v>
      </c>
      <c t="n" r="C23" s="5">
        <v>179125</v>
      </c>
    </row>
    <row r="24" spans="1:3">
      <c t="s" r="A24" s="4">
        <v>133</v>
      </c>
      <c t="n" r="B24" s="5">
        <v>6762140</v>
      </c>
      <c t="n" r="C24" s="5">
        <v>4294475</v>
      </c>
    </row>
    <row r="25" spans="1:3">
      <c t="s" r="A25" s="4">
        <v>134</v>
      </c>
      <c t="n" r="B25" s="7">
        <v>264111</v>
      </c>
      <c t="n" r="C25" s="7">
        <v>447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Business Activ</vt:lpstr>
      <vt:lpstr>Summary of Significant Accounti</vt:lpstr>
      <vt:lpstr>Supplemental Data - Statements </vt:lpstr>
      <vt:lpstr>Marketable Investment Securitie</vt:lpstr>
      <vt:lpstr>Inventory</vt:lpstr>
      <vt:lpstr>Property and Equipment</vt:lpstr>
      <vt:lpstr>Long-Term Debt</vt:lpstr>
      <vt:lpstr>Commitments and Contingencies</vt:lpstr>
      <vt:lpstr>Financial Information for Subsi</vt:lpstr>
      <vt:lpstr>Related Party Transactions</vt:lpstr>
      <vt:lpstr>Summary of Significant Accoun16</vt:lpstr>
      <vt:lpstr>Supplemental Data - Statement17</vt:lpstr>
      <vt:lpstr>Marketable Investment Securit18</vt:lpstr>
      <vt:lpstr>Inventory (Tables)</vt:lpstr>
      <vt:lpstr>Property and Equipment (Tables)</vt:lpstr>
      <vt:lpstr>Long-Term Debt (Tables)</vt:lpstr>
      <vt:lpstr>Related Party Transactions (Tab</vt:lpstr>
      <vt:lpstr>Organization and Business Act23</vt:lpstr>
      <vt:lpstr>Supplemental Data - Statement24</vt:lpstr>
      <vt:lpstr>Marketable Investment Securit25</vt:lpstr>
      <vt:lpstr>Marketable Investment Securit26</vt:lpstr>
      <vt:lpstr>Marketable Investment Securit27</vt:lpstr>
      <vt:lpstr>Marketable Investment Securit28</vt:lpstr>
      <vt:lpstr>Marketable Investment Securit29</vt:lpstr>
      <vt:lpstr>Inventory (Details)</vt:lpstr>
      <vt:lpstr>Property and Equipment (Details</vt:lpstr>
      <vt:lpstr>Property and Equipment - Pay TV</vt:lpstr>
      <vt:lpstr>Long-Term Debt (Details)</vt:lpstr>
      <vt:lpstr>Commitments and Contingencies (</vt:lpstr>
      <vt:lpstr>Commitments and Contingencies -</vt:lpstr>
      <vt:lpstr>Related Party Transactions (Det</vt:lpstr>
      <vt:lpstr>Related Party Transactions - Na</vt:lpstr>
      <vt:lpstr>Related Party Transactions - 38</vt:lpstr>
      <vt:lpstr>Related Party Transactions - 39</vt:lpstr>
      <vt:lpstr>Related Party Transactions - 40</vt:lpstr>
      <vt:lpstr>Related Party Transactions -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6:20Z</dcterms:created>
  <dcterms:modified xmlns:dcterms="http://purl.org/dc/terms/" xmlns:xsi="http://www.w3.org/2001/XMLSchema-instance" xsi:type="dcterms:W3CDTF">2015-11-13T17:26:20Z</dcterms:modified>
  <dc:title xmlns:dc="http://purl.org/dc/elements/1.1/">Untitled</dc:title>
  <dc:description xmlns:dc="http://purl.org/dc/elements/1.1/"/>
  <dc:subject xmlns:dc="http://purl.org/dc/elements/1.1/"/>
  <cp:keywords/>
  <cp:category/>
</cp:coreProperties>
</file>